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General" sheetId="7" state="visible" r:id="rId7"/>
    <sheet xmlns:r="http://schemas.openxmlformats.org/officeDocument/2006/relationships" name="Note 2 - Change in Controlled C" sheetId="8" state="visible" r:id="rId8"/>
    <sheet xmlns:r="http://schemas.openxmlformats.org/officeDocument/2006/relationships" name="Note 3 - Merger with Zone Techn" sheetId="9" state="visible" r:id="rId9"/>
    <sheet xmlns:r="http://schemas.openxmlformats.org/officeDocument/2006/relationships" name="Note 4 - Licensing Agreement wi" sheetId="10" state="visible" r:id="rId10"/>
    <sheet xmlns:r="http://schemas.openxmlformats.org/officeDocument/2006/relationships" name="Note 5 - Acquisition of Assets " sheetId="11" state="visible" r:id="rId11"/>
    <sheet xmlns:r="http://schemas.openxmlformats.org/officeDocument/2006/relationships" name="Note 6 - Going Concern Analysis" sheetId="12" state="visible" r:id="rId12"/>
    <sheet xmlns:r="http://schemas.openxmlformats.org/officeDocument/2006/relationships" name="Note 7 - Summary of Significant" sheetId="13" state="visible" r:id="rId13"/>
    <sheet xmlns:r="http://schemas.openxmlformats.org/officeDocument/2006/relationships" name="Note 8 - Property and Equipment" sheetId="14" state="visible" r:id="rId14"/>
    <sheet xmlns:r="http://schemas.openxmlformats.org/officeDocument/2006/relationships" name="Note 9 - Intangible Assets, Net" sheetId="15" state="visible" r:id="rId15"/>
    <sheet xmlns:r="http://schemas.openxmlformats.org/officeDocument/2006/relationships" name="Note 10 - Securities Purchase A" sheetId="16" state="visible" r:id="rId16"/>
    <sheet xmlns:r="http://schemas.openxmlformats.org/officeDocument/2006/relationships" name="Note 11 - Fair Value of Financi" sheetId="17" state="visible" r:id="rId17"/>
    <sheet xmlns:r="http://schemas.openxmlformats.org/officeDocument/2006/relationships" name="Note 12 - Stock Based Compensat" sheetId="18" state="visible" r:id="rId18"/>
    <sheet xmlns:r="http://schemas.openxmlformats.org/officeDocument/2006/relationships" name="Note 13 - Concentration of Cred" sheetId="19" state="visible" r:id="rId19"/>
    <sheet xmlns:r="http://schemas.openxmlformats.org/officeDocument/2006/relationships" name="Note 14 - Commitments and Conti" sheetId="20" state="visible" r:id="rId20"/>
    <sheet xmlns:r="http://schemas.openxmlformats.org/officeDocument/2006/relationships" name="Note 15 - Transactions With Rel" sheetId="21" state="visible" r:id="rId21"/>
    <sheet xmlns:r="http://schemas.openxmlformats.org/officeDocument/2006/relationships" name="Note 16 - Warrants" sheetId="22" state="visible" r:id="rId22"/>
    <sheet xmlns:r="http://schemas.openxmlformats.org/officeDocument/2006/relationships" name="Note 17 - Segment Reporting"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3 - Merger with Zone Tec26" sheetId="26" state="visible" r:id="rId26"/>
    <sheet xmlns:r="http://schemas.openxmlformats.org/officeDocument/2006/relationships" name="Note 7 - Summary of Significa27" sheetId="27" state="visible" r:id="rId27"/>
    <sheet xmlns:r="http://schemas.openxmlformats.org/officeDocument/2006/relationships" name="Note 8 - Property and Equipme28" sheetId="28" state="visible" r:id="rId28"/>
    <sheet xmlns:r="http://schemas.openxmlformats.org/officeDocument/2006/relationships" name="Note 9 - Intangible Assets, N29" sheetId="29" state="visible" r:id="rId29"/>
    <sheet xmlns:r="http://schemas.openxmlformats.org/officeDocument/2006/relationships" name="Note 10 - Securities Purchase30" sheetId="30" state="visible" r:id="rId30"/>
    <sheet xmlns:r="http://schemas.openxmlformats.org/officeDocument/2006/relationships" name="Note 11 - Fair Value of Finan31" sheetId="31" state="visible" r:id="rId31"/>
    <sheet xmlns:r="http://schemas.openxmlformats.org/officeDocument/2006/relationships" name="Note 14 - Commitments and Con32" sheetId="32" state="visible" r:id="rId32"/>
    <sheet xmlns:r="http://schemas.openxmlformats.org/officeDocument/2006/relationships" name="Note 16 - Warrants (Tables)" sheetId="33" state="visible" r:id="rId33"/>
    <sheet xmlns:r="http://schemas.openxmlformats.org/officeDocument/2006/relationships" name="Note 17 - Segment Reporting (Ta" sheetId="34" state="visible" r:id="rId34"/>
    <sheet xmlns:r="http://schemas.openxmlformats.org/officeDocument/2006/relationships" name="Note 3 - Merger with Zone Tec35" sheetId="35" state="visible" r:id="rId35"/>
    <sheet xmlns:r="http://schemas.openxmlformats.org/officeDocument/2006/relationships" name="Note 3 - Merger with Zone Tec36" sheetId="36" state="visible" r:id="rId36"/>
    <sheet xmlns:r="http://schemas.openxmlformats.org/officeDocument/2006/relationships" name="Note 3 - Merger with Zone Tec37" sheetId="37" state="visible" r:id="rId37"/>
    <sheet xmlns:r="http://schemas.openxmlformats.org/officeDocument/2006/relationships" name="Note 4 - Licensing Agreement 38" sheetId="38" state="visible" r:id="rId38"/>
    <sheet xmlns:r="http://schemas.openxmlformats.org/officeDocument/2006/relationships" name="Note 5 - Acquisition of Asset39" sheetId="39" state="visible" r:id="rId39"/>
    <sheet xmlns:r="http://schemas.openxmlformats.org/officeDocument/2006/relationships" name="Note 6 - Going Concern Analys40" sheetId="40" state="visible" r:id="rId40"/>
    <sheet xmlns:r="http://schemas.openxmlformats.org/officeDocument/2006/relationships" name="Note 7 - Summary of Significa41" sheetId="41" state="visible" r:id="rId41"/>
    <sheet xmlns:r="http://schemas.openxmlformats.org/officeDocument/2006/relationships" name="Note 7 - Summary of Significa42" sheetId="42" state="visible" r:id="rId42"/>
    <sheet xmlns:r="http://schemas.openxmlformats.org/officeDocument/2006/relationships" name="Note 8 - Property and Equipme43" sheetId="43" state="visible" r:id="rId43"/>
    <sheet xmlns:r="http://schemas.openxmlformats.org/officeDocument/2006/relationships" name="Note 9 - Intangible Assets, N44" sheetId="44" state="visible" r:id="rId44"/>
    <sheet xmlns:r="http://schemas.openxmlformats.org/officeDocument/2006/relationships" name="Note 9 - Intangible Assets, N45" sheetId="45" state="visible" r:id="rId45"/>
    <sheet xmlns:r="http://schemas.openxmlformats.org/officeDocument/2006/relationships" name="Note 9 - Intangible Assets, N46" sheetId="46" state="visible" r:id="rId46"/>
    <sheet xmlns:r="http://schemas.openxmlformats.org/officeDocument/2006/relationships" name="Note 9 - Intangible Assets, N47" sheetId="47" state="visible" r:id="rId47"/>
    <sheet xmlns:r="http://schemas.openxmlformats.org/officeDocument/2006/relationships" name="Note 10 - Securities Purchase48" sheetId="48" state="visible" r:id="rId48"/>
    <sheet xmlns:r="http://schemas.openxmlformats.org/officeDocument/2006/relationships" name="Note 10 - Securities Purchase49" sheetId="49" state="visible" r:id="rId49"/>
    <sheet xmlns:r="http://schemas.openxmlformats.org/officeDocument/2006/relationships" name="Note 10 - Securities Purchase50" sheetId="50" state="visible" r:id="rId50"/>
    <sheet xmlns:r="http://schemas.openxmlformats.org/officeDocument/2006/relationships" name="Note 11 - Fair Value of Finan51" sheetId="51" state="visible" r:id="rId51"/>
    <sheet xmlns:r="http://schemas.openxmlformats.org/officeDocument/2006/relationships" name="Note 11 - Fair Value of Finan52" sheetId="52" state="visible" r:id="rId52"/>
    <sheet xmlns:r="http://schemas.openxmlformats.org/officeDocument/2006/relationships" name="Note 11 - Fair Value of Finan53" sheetId="53" state="visible" r:id="rId53"/>
    <sheet xmlns:r="http://schemas.openxmlformats.org/officeDocument/2006/relationships" name="Note 12 - Stock Based Compens54" sheetId="54" state="visible" r:id="rId54"/>
    <sheet xmlns:r="http://schemas.openxmlformats.org/officeDocument/2006/relationships" name="Note 13 - Concentration of Cr55" sheetId="55" state="visible" r:id="rId55"/>
    <sheet xmlns:r="http://schemas.openxmlformats.org/officeDocument/2006/relationships" name="Note 14 - Commitments and Con56" sheetId="56" state="visible" r:id="rId56"/>
    <sheet xmlns:r="http://schemas.openxmlformats.org/officeDocument/2006/relationships" name="Note 14 - Commitments and Con57" sheetId="57" state="visible" r:id="rId57"/>
    <sheet xmlns:r="http://schemas.openxmlformats.org/officeDocument/2006/relationships" name="Note 15 - Transactions With R58" sheetId="58" state="visible" r:id="rId58"/>
    <sheet xmlns:r="http://schemas.openxmlformats.org/officeDocument/2006/relationships" name="Note 16 - Warrants - Warrant Ac" sheetId="59" state="visible" r:id="rId59"/>
    <sheet xmlns:r="http://schemas.openxmlformats.org/officeDocument/2006/relationships" name="Note 17 - Segment Reporting (De" sheetId="60" state="visible" r:id="rId60"/>
    <sheet xmlns:r="http://schemas.openxmlformats.org/officeDocument/2006/relationships" name="Note 17 - Segment Reporting - S" sheetId="61" state="visible" r:id="rId61"/>
  </sheets>
  <definedNames/>
  <calcPr calcId="124519" fullCalcOnLoad="1"/>
</workbook>
</file>

<file path=xl/sharedStrings.xml><?xml version="1.0" encoding="utf-8"?>
<sst xmlns="http://schemas.openxmlformats.org/spreadsheetml/2006/main" uniqueCount="527">
  <si>
    <t>Document And Entity Information - shares</t>
  </si>
  <si>
    <t>6 Months Ended</t>
  </si>
  <si>
    <t>Jun. 30, 2017</t>
  </si>
  <si>
    <t>Aug. 09, 2017</t>
  </si>
  <si>
    <t>Document Information [Line Items]</t>
  </si>
  <si>
    <t>Entity Registrant Name</t>
  </si>
  <si>
    <t>Helios &amp; Matheson Analytics Inc.</t>
  </si>
  <si>
    <t>Entity Central Index Key</t>
  </si>
  <si>
    <t>Trading Symbol</t>
  </si>
  <si>
    <t>hmn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 and cash equivalents</t>
  </si>
  <si>
    <t>Accounts receivable - less allowance for doubtful accounts of $169,196 and $428,719 at June 30, 2017 and December 31, 2016, respectively</t>
  </si>
  <si>
    <t>Unbilled receivables</t>
  </si>
  <si>
    <t>Prepaid expenses and other current assets</t>
  </si>
  <si>
    <t>Total current assets</t>
  </si>
  <si>
    <t>Property and equipment, net</t>
  </si>
  <si>
    <t>Intangible assets, net</t>
  </si>
  <si>
    <t>Goodwill</t>
  </si>
  <si>
    <t>Deposits and other assets</t>
  </si>
  <si>
    <t>Total assets</t>
  </si>
  <si>
    <t>Current liabilities:</t>
  </si>
  <si>
    <t>Accounts payable and accrued expenses</t>
  </si>
  <si>
    <t>Convertible notes payable, net of debt discount of $13,697 and $2,200,575 at June 30, 2017 and December 31, 2016, respectively</t>
  </si>
  <si>
    <t>Derivative liability</t>
  </si>
  <si>
    <t>Total current liabilities</t>
  </si>
  <si>
    <t>Total liabilities</t>
  </si>
  <si>
    <t>Commitments and Contingencies</t>
  </si>
  <si>
    <t xml:space="preserve"> </t>
  </si>
  <si>
    <t>Shareholders' equity:</t>
  </si>
  <si>
    <t>Preferred stock, $.01 par value; 2,000,000 shares authorized; no shares issued and outstanding as of June 30, 2017 and December 31, 2016</t>
  </si>
  <si>
    <t>Common stock, $.01 par value; 100,000,000 shares authorized; 7,071,799 and 4,874,839 issued and outstanding as of June 30, 2017 and December 31, 2016, respectively</t>
  </si>
  <si>
    <t>Paid-in capital</t>
  </si>
  <si>
    <t>Accumulated other comprehensive loss - foreign currency translation</t>
  </si>
  <si>
    <t>Accumulated deficit</t>
  </si>
  <si>
    <t>Total shareholders' equity</t>
  </si>
  <si>
    <t>Total liabilities and shareholders' equity</t>
  </si>
  <si>
    <t>Condensed Consolidated Balance Sheets (Current Period Unaudited) (Parentheticals) - USD ($)</t>
  </si>
  <si>
    <t>Allowance for doubtful accounts</t>
  </si>
  <si>
    <t>Convertible notes payable,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3 Months Ended</t>
  </si>
  <si>
    <t>Jun. 30, 2016</t>
  </si>
  <si>
    <t>Revenues:</t>
  </si>
  <si>
    <t>Revenue</t>
  </si>
  <si>
    <t>Cost of revenue</t>
  </si>
  <si>
    <t>Gross profit</t>
  </si>
  <si>
    <t>Operating expenses:</t>
  </si>
  <si>
    <t>Selling, general &amp; administrative</t>
  </si>
  <si>
    <t>Research and development</t>
  </si>
  <si>
    <t>Depreciation &amp; amortization</t>
  </si>
  <si>
    <t>Total operating expenses</t>
  </si>
  <si>
    <t>Loss from operations</t>
  </si>
  <si>
    <t>Other income/(expense):</t>
  </si>
  <si>
    <t>Change in fair market value - derivative liabilities</t>
  </si>
  <si>
    <t>Interest expense</t>
  </si>
  <si>
    <t>Interest income</t>
  </si>
  <si>
    <t>Total other (expense)/ income</t>
  </si>
  <si>
    <t>Loss before income taxes</t>
  </si>
  <si>
    <t>Provision for income taxes</t>
  </si>
  <si>
    <t>Net loss</t>
  </si>
  <si>
    <t>Other comprehensive income/(loss)-foreign currency adjustment</t>
  </si>
  <si>
    <t>Comprehensive loss</t>
  </si>
  <si>
    <t>Net loss per share</t>
  </si>
  <si>
    <t>Basic and Diluted (in dollars per share)</t>
  </si>
  <si>
    <t>Weighted average shares (in shares)</t>
  </si>
  <si>
    <t>Condensed Consolidated Statement of Shareholders' Equity (Deficit) (Unaudited) - 6 months ended Jun. 30, 2017 - USD ($)</t>
  </si>
  <si>
    <t>Preferred Stock [Member]</t>
  </si>
  <si>
    <t>Common Stock [Member]</t>
  </si>
  <si>
    <t>Additional Paid-in Capital [Member]</t>
  </si>
  <si>
    <t>AOCI Attributable to Parent [Member]</t>
  </si>
  <si>
    <t>Retained Earnings [Member]</t>
  </si>
  <si>
    <t>Total</t>
  </si>
  <si>
    <t>Balance at Dec. 31, 2016</t>
  </si>
  <si>
    <t>Balance (in shares) at Dec. 31, 2016</t>
  </si>
  <si>
    <t>Conversion of convertible notes and interest to shares of common stock (in shares)</t>
  </si>
  <si>
    <t>Conversion of convertible notes and interest to shares of common stock</t>
  </si>
  <si>
    <t>Shares issued in exchange for services (in shares)</t>
  </si>
  <si>
    <t>Shares issued in exchange for services</t>
  </si>
  <si>
    <t>Derivative liability which ceases to exist</t>
  </si>
  <si>
    <t>Net Loss</t>
  </si>
  <si>
    <t>Foreign Exchange Translation</t>
  </si>
  <si>
    <t>Balance (in shares) at Jun. 30, 2017</t>
  </si>
  <si>
    <t>Balance at Jun. 30, 2017</t>
  </si>
  <si>
    <t>Condensed Consolidated Statements of Cash Flows (Unaudited) - USD ($)</t>
  </si>
  <si>
    <t>CASH FLOWS FROM OPERATING ACTIVITIES:</t>
  </si>
  <si>
    <t>Adjustments to reconcile net loss to net cash (used in)/provided by operating activities:</t>
  </si>
  <si>
    <t>Depreciation and amortization</t>
  </si>
  <si>
    <t>Accretion of debt discount</t>
  </si>
  <si>
    <t>Provision for doubtful accounts</t>
  </si>
  <si>
    <t>Non-cash interest expense</t>
  </si>
  <si>
    <t>Issuance of Stock and Warrants for Services or Claims</t>
  </si>
  <si>
    <t>Change in operating assets and liabilities:</t>
  </si>
  <si>
    <t>Accounts receivable</t>
  </si>
  <si>
    <t>Net cash (used in)/provided by operating activities</t>
  </si>
  <si>
    <t>CASH FLOWS FROM INVESTING ACTIVITIES:</t>
  </si>
  <si>
    <t>Sale of property and equipment</t>
  </si>
  <si>
    <t>Purchases of equipment</t>
  </si>
  <si>
    <t>Trendit Ltd patent acquisition</t>
  </si>
  <si>
    <t>Net cash (used in)/provided by investing activities</t>
  </si>
  <si>
    <t>CASH FLOWS PROVIDED BY FINANCING ACTIVITIES:</t>
  </si>
  <si>
    <t>Proceeds from note payable</t>
  </si>
  <si>
    <t>Repayment of September Placement Note</t>
  </si>
  <si>
    <t>Net cash provided by financing activities</t>
  </si>
  <si>
    <t>Net change in cash</t>
  </si>
  <si>
    <t>Effect of foreign currency exchange rate changes on cash and cash equivalents</t>
  </si>
  <si>
    <t>Cash, beginning of period</t>
  </si>
  <si>
    <t>Cash, end of period</t>
  </si>
  <si>
    <t>Supplemental disclosure of cash and non-cash transactions:</t>
  </si>
  <si>
    <t>Cash paid for income taxes</t>
  </si>
  <si>
    <t>Cash paid during the period for interest</t>
  </si>
  <si>
    <t>Increase in debt for new original issue discount</t>
  </si>
  <si>
    <t>Derivative ceases to exist - reclassified to paid in capital</t>
  </si>
  <si>
    <t>Note 1 - General</t>
  </si>
  <si>
    <t>Notes to Financial Statements</t>
  </si>
  <si>
    <t>Organization, Consolidation and Presentation of Financial Statements Disclosure [Text Block]</t>
  </si>
  <si>
    <t>1. The accompanying unaudited interim condensed consolidated financial statements (“interim statements”) of Helios and Matheson Analytics Inc. (the “Company”) have been prepared in accordance with accounting principles generally accepted in the United States (“GAAP”) for interim financial information and with the instructions to Form 10 10 X 1934, not not may December 31, 2016 December 31, 2016. December 31, 2016.</t>
  </si>
  <si>
    <t>Note 2 - Change in Controlled Company Status</t>
  </si>
  <si>
    <t>Change in Controlled Company Status [Text Block]</t>
  </si>
  <si>
    <t>2. Prior to the merger between the Company’s wholly-owned subsidiary, Zone Acquisition, Inc. (“Zone Acquisition”), and Zone Technologies, Inc. (“Zone”), as described below, the Company was a controlled company as defined by Rule 5615 1 75% November 9, 2016, 5615 1</t>
  </si>
  <si>
    <t>Note 3 - Merger with Zone Technologies, Inc.</t>
  </si>
  <si>
    <t>Mergers, Acquisitions and Dispositions Disclosures [Text Block]</t>
  </si>
  <si>
    <t xml:space="preserve">3. On November 9, 2016 ( July 7, 2016, August 25, 2016 September 21, 2016 ( On the Closing Date, the Company issued 1,740,000 0.174 Zone is the developer of the proprietary RedZone Map™, a GPS-driven, real-time crime and navigation map application whose goal is to enhance personal safety worldwide by providing users with real time crime data and a platform for alerting other users to criminal and other safety related occurrences in a navigation map format. Zone’s mapping lets users be pro-active when traveling, allowing them to enter a number of different cautionary items such as traffic problems, police sightings, road hazards, accidents and road closures. It also allows users to report a crime and to video upload live incidents. Zone’s business model has four first second third fourth While RedZone Map is a fully functioning app available for free in the Apple App Store and the Google Play Store, the Company has not The following tables summarize the fair values of the net assets/liabilities assumed and the allocation of the aggregate fair value of the purchase consideration, non–controlling interest and net liabilities to assumed identifiable and unidentifiable intangible assets: Purchase consideration: Common stock (1,740,000 shares at the transaction date fair value of $5.41 per share) $ 9,413,000 Liabilities assumed 1,574,512 Assets acquired (136,343 ) Aggregate fair value of enterprise 10,851,169 Purchase price allocation: Net liabilities assumed (1,488,476 ) Cash acquired 136,343 Total (1,352,133 ) Technology 4,270,000 Broker Relationships 4,200 Trademarks 1,977,000 Goodwill 4,599,969 Total purchase price allocation $ 10,851,169 </t>
  </si>
  <si>
    <t>Note 4 - Licensing Agreement with Is It You Ltd.</t>
  </si>
  <si>
    <t>Research, Development, and Computer Software Disclosure [Text Block]</t>
  </si>
  <si>
    <t>4. On May 18, 2017, one $80,000 1.6 1.6 one $20,000 20 20 one $1,000,000 100 100 Of the total $80,000 one $40,000 June 30, 2017. Pursuant to the Agreement, Licensor agreed to not third The Agreement has an initial term of 5 one 60 5 may 30 90 RedZone plans to integrate the facial recognition technology with its real-time crime/navigation app in the latter half of 2017.</t>
  </si>
  <si>
    <t>Note 5 - Acquisition of Assets from Trendit Ltd.</t>
  </si>
  <si>
    <t>Business Combination Disclosure [Text Block]</t>
  </si>
  <si>
    <t>5. On May 25, 2017, $195,143. 85% 90%, 15%, The technology acquired collects data from regular cellphone activity, which it tracks and compares with extensive social/economic databases. Zone believes the technology will enable the Redzone Map app to accurately determine crowd size, social/economic status and where a crowd is moving. Zone plans to use this patented, highly-sophisticated analytical technology to alert RedZone Map app users of potential threats to their personal safety and to inform law enforcement and government officials of the location and migration patterns of known criminal or terrorist individuals and groups. RedZone plans to begin integrating Trendit’s patented technology into the RedZone Map app and roll out related new features during the second 2017</t>
  </si>
  <si>
    <t>Note 6 - Going Concern Analysis</t>
  </si>
  <si>
    <t>Substantial Doubt about Going Concern [Text Block]</t>
  </si>
  <si>
    <t>6. The Company is subject to a number of risks similar to those of other big data technology and technology consulting companies, including its dependence on key individuals, uncertainty of product development and generation of revenues, dependence on outside sources of capital, risks associated with research, development, testing, and successful protection of intellectual property, and the Company’s susceptibility to infringement on the proprietary rights of others. The attainment of profitable operations is dependent on future events, including obtaining adequate financing to fulfill the Company’s development activities and generating a level of revenues adequate to support the Company's cost structure. The Company has experienced net losses and significant cash outflows from cash used in operating activities over the past years, and as of June 30, 2017, $54,980,789, three six June 30, 2017 $5,221,816 $11,719,371, six June 30, 2017 2016 $4,939,042 $490,182, The Company expects to continue to incur net losses and have significant cash outflows for at least the next twelve June 30, 2017, $1,433,980 $470,788, six June 30, 2017, $4,939,042. Management has evaluated the significance of the conditions described above in relation to the Company’s ability to meet its obligations and concluded that, without additional funding, the Company will not one no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si>
  <si>
    <t>Note 7 - Summary of Significant Accounting Policies</t>
  </si>
  <si>
    <t>Significant Accounting Policies [Text Block]</t>
  </si>
  <si>
    <t>7. Basis of Presentation The Company’s consolidated financial statements have been prepared in accordance with accounting principles generally accepted in the United States of America (“U.S. GAAP”).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All intercompany transactions and balances have been eliminated. 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not not not not There were no three six June 30, 2017 2016. 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 Research and Development Research and development costs are charged to operations when incurred and are included in operating expenses. Stock Based Compensation The Company uses the fair value method as specified by the FASB, whereby compensation cost is recognized over the remaining service period based on the grant-date fair value of those awards as calculated for pro forma disclosures as originally issued. Fair Value Measurements ASC Topic 820, Fair Value Measurement and Disclosures three may Level 1: Level 2: not Level 3: no The carrying value of the Company's short-term investments, prepaid expenses, accounts receivables, other current assets, accounts payable and accrued liabilities, gaming account balance, and advances from shareholder approximate fair value because of the short-term maturity of these financial instruments. The derivative liability in connection with the conversion feature of the convertible debt and warrants is classified as a level 3 Net Income/(Loss) Per Share Earnings per share (“EPS”) is the amount of earnings attributable to each share of common stock. For convenience, the term is used to refer to either earnings or loss per share. EPS is computed pursuant to Section 260 10 45 260 10 45 10 260 10 45 16, The following table shows the outstanding dilutive common shares excluded from the diluted net loss per share calculation as they were anti-dilutive: June 30, 2017 December 31, 2016 Warrants $ 150,714 $ 70,714 Conversion features on convertible notes 5,484 511,989 Total potentially dilutive shares $ 156,198 $ 582,703 Recent Accounting Pronouncements In May 2014, 2014 09 may August 2015, No. 2015 14, 2014 09 one December 15, 2017. 2014 09 December 31, 2016 2014 09. 2017, During January 2016, No. 2016 01, Financial Instruments — Overall: Recognition and Measurement of Financial Assets and Financial Liabilities 2016 01” December 15, 2017. not In February 2016, 2016 02, Leases, 842” 840, Leases not twelve twelve December 15, 2018, 2016 02 In May 2016, 2016 12, Revenue from Contracts with Customers 606” : Narrow-Scope Improvements and Practical Expedients 2016 12” 2016 12 1 1, 1, 2 3 4 5 not not 6 606 not 606. January 1, 2018, January 1, 2017. 2014 09 December 31, 2016 2014 09. 2017, In August 2016, 2016 15, Statement of Cash Flows 230” : Classification of Certain Cash Receipts and Cash Payments, 2016 15” 2016 15 eight 2016 15 December 15, 2017. 2016 15 In October 2016, 2016 16, Income Taxes 740” : Intra-Entity Transfers of Assets Other than Inventory December 15, 2019, 2016 15 In November 2016, 2016 18, Statement of Cash Flows 230” December 15, 2017 2016 18 In January 2017, 2017 01, Business Combinations 805” : Clarifying the Definition of a Business December 15, 2017, June 30, 2017, In January 2017, 2017 04, Intangibles - Goodwill and Other 350” : Simplifying the Test for Goodwill Impairment second not one zero zero 2020, January 1, 2017. June 30, 2017, In July 2017, 2017 11, Earnings Per Share 260” , Distinguishing Liabilities from Equity 480” , and Derivatives and Hedging 815" No. 2017 11 No. 2017 11 January 1, 2019. No. 2017 11</t>
  </si>
  <si>
    <t>Note 8 - Property and Equipment, Net</t>
  </si>
  <si>
    <t>Property, Plant and Equipment Disclosure [Text Block]</t>
  </si>
  <si>
    <t xml:space="preserve">8. Property and equipment, net on June 30, 2017 December 31, 2016 June 30, 2017 December 31, 2016 Equipment and leaseholds $ 98,587 $ 106,460 Furniture and Fixtures 131,691 34,186 Software 178,066 167,337 Subtotal 408,344 307,983 Less: Accumulated depreciation (274,065 ) (262,771 ) Property and Equipment, net $ 134,279 $ 45,212 </t>
  </si>
  <si>
    <t>Note 9 - Intangible Assets, Net and Goodwill</t>
  </si>
  <si>
    <t>Goodwill and Intangible Assets Disclosure [Text Block]</t>
  </si>
  <si>
    <t xml:space="preserve">9. The Company’s intangibles assets consisted of the following on June 30, 2017 December 31, 2016: June 30, 2017 December 31, 2016 Estimated Useful Life Net Book Value Net Book Value Technology 3 $ 4,270,000 $ 4,270,000 Trademarks 7 1,977,000 1,977,000 Broker Relationships 1 4,200 4,200 Patents 1 - 11 195,143 - Subtotal 6,446,343 6,251,200 Less: Accumulated amortization (1,099,811 ) (246,509 ) Intangible assets, net $ 5,346,532 $ 6,004,691 The Company recorded amortization expense of $426,651 $0 three June 30, 2017 2016, $853,302 $0 six June 30, 2017 2016, The following table outlines estimated future annual amortization expense for the next five June 30, Remaining 2017 $ 861,432 2018 1,722,864 2019 1,517,271 2020 299,530 2021 299,409 Thereafter 646,026 Total $ 5,346,532 Goodwill represents the difference between purchase cost and the fair value of net assets acquired in business acquisitions. Goodwill and indefinite lived intangible assets are tested for impairment annually as of December 31 st Balance as of December 31, 2016 $ 4,599,969 Goodwill Impairment Charge - Balance as of June 30, 2017 $ 4,599,969 </t>
  </si>
  <si>
    <t>Note 10 - Securities Purchase Agreement</t>
  </si>
  <si>
    <t>Debt Disclosure [Text Block]</t>
  </si>
  <si>
    <t xml:space="preserve">10. The Notes On September 7, 2016 “September $4,301,075 $1,000,000 $3,000,000 September December 7, 2017. June 30, 2017, $1,000,000 October 25, 2016; $1,100,000 November 16, 2016; $900,000 December 2, 2016. January 23, 2017, 887,707 September 6% 360 three six June 30, 2017, $0 $1,217 September January 2017. On December 2, 2016, two “December $6,720,000 $1,100,000 “December $4,900,000 December August 2, 2017 August 15, 2017. may may December June 30, 2017, $4.00 80% 3 20 June 30, 2017 December $1,076,818 $900,000 June 30, 2017 $6,820 6%, 360 three six June 30, 2017, $52,529 $137,546, December On February 8, 2017, two “February 2017 $5,681,818 “February 2017 $5,000,000 February 2017 October 8, 2017. may may February June 30, 2017, $4.00 80% 3 20 June 30, 2017, $0 February 2017 October 8, 2017. June 30, 2017, $5,000,000 May 23, 2017 $681,818 February 2017 6% 360 three six June 30, 2017, $81,023 $131,213, February 2017 The Placement Notes and Warrants The Company entered into an agreement with a placement agent (the “Placement Agent”) for assistance with the placement of the September “September $80,000 September 15 6% 360 three six June 30, 2017, September $0 $1,200 5 2016, 48,714 $4.54 $9.36 June 30, 2017 December 31, 2016 not The Company entered into an agreement with the Placement Agent for assistance with the placement of the December 5 “December December December December 31, 2016, December 22,000 $4.45 first six 2017 $4,000,000 December 80,000 $4.00 June 30, 2017 December 31, 2016 not December The Company entered into an agreement with the Placement Agent for assistance with the placement of the February 5 “February February 8% February $5,000,000 $4.50 June 30, 2017 December 31, 2016 not February Note Activity: Senior Secured Convertible Notes consists of the following: June 30, 2017 December 31, 2016 September Notes $ - $ 20,480 September Placement Note - 902 December Notes 164,928 10,043 February Notes - - Balance at period end $ 164,928 $ 31,425 Under ASC 210 20 45 1, The carrying value of the Senior Secured Convertible Notes is comprised of the following: June 30, 2017 December 31, 2016 September Notes $ - $ 332,000 September Placement Note - 80,000 December Notes 178,625 1,820,000 February Notes - - Unamortized discounts (13,697 ) (2,200,575 ) Carrying value $ 164,928 $ 31,425 During the three six June 30, 2017, $4,800,000 $6,657,000 $42,402 $42,402 1,210,608 1,676,960 Subsequent to June 30, 2017, not December February 2017 </t>
  </si>
  <si>
    <t>Note 11 - Fair Value of Financial Assets and Liabilities Measured on a Recurring Basis</t>
  </si>
  <si>
    <t>Fair Value Disclosures [Text Block]</t>
  </si>
  <si>
    <t>11. Level 3 Financial liabilities measured at fair value on a recurring basis are summarized below and disclosed on the consolidated balance sheet as of June 30, 2017 December 31, 2016: Fair Value Measurement Using Level 3 Inputs Total Amount at Fair Value Level 1 Level 2 Level 3 June 30, 2017 Liabilities Derivative liability - warrants $ 141,755 $ - $ - $ 141,755 Derivative liability – conversion feature 157,215 - - 157,215 Total $ 298,970 $ - $ - $ 298,970 December 31, 2016 Liabilities Derivative liability - warrants $ 230,663 $ - $ - $ 230,663 Derivative liability – conversion feature 977,129 - - 977,129 Total $ 1,207,792 $ - $ - $ 1,207,792 The table below provides a summary of the changes in fair value, including net transfers in and/or out, of all financial liabilities measured at fair value on a recurring basis using significant unobservable inputs (Level 3 six June 30, 2017: Amount Balance at December 31, 2016 $ 1,207,792 Purchases, issuances and settlements 1,640,658 Conversions to paid in capital (1,868,628 ) Change in fair value of derivative liabilities (680,852 ) Balance at June 30, 2017 $ 298,970 The fair value of the derivative conversion features and warrant liabilities as of June 30, 2017 December 31, 2016 June 30, 2017 December 31, 2016 Amount Amount Dividend Yield 0% 0% Expected Volatility 45% - 140% 154% - 230% Risk free interest rate 0.85% - 1.87% 0.82% - 1.12% Contractual term (in years) 0.38 - 4.90 0.67 - 5.00 Exercise price $4.00 - $9.36 $4.00 - $9.36 Changes in the observable input values would likely cause material changes in the fair value of the Company’s Level 3</t>
  </si>
  <si>
    <t>Note 12 - Stock Based Compensation</t>
  </si>
  <si>
    <t>Disclosure of Compensation Related Costs, Share-based Payments [Text Block]</t>
  </si>
  <si>
    <t>12. The Company has a stock based compensation plan, which is described as follows: On March 3, 2014, 1997 2014 “2014 May 5, 2014. 520,000 1997 2014 400,000 2014 not 2014 2014 March 3, 2024. 2014 2014 2014 no 15% August 10, 2017 1,125,000 2014 1,005,000 Also, through the date of filing this Form 10 2014 third $1,896,400, six June 30, 2017.</t>
  </si>
  <si>
    <t>Note 13 - Concentration of Credit Risk</t>
  </si>
  <si>
    <t>Concentration Risk Disclosure [Text Block]</t>
  </si>
  <si>
    <t>13. As of June 30, 2017 December 31, 2016, 4 59% 70% During the six June 30, 2017 2016, 87.3%, 89.1% 4 4 As of June 30, 2017 December 31, 2016, 3 52% 2 94%</t>
  </si>
  <si>
    <t>Note 14 - Commitments and Contingencies</t>
  </si>
  <si>
    <t>Commitments and Contingencies Disclosure [Text Block]</t>
  </si>
  <si>
    <t>14. The Company’s commitments at June 30, 2017 Operating Lease Commitments (1) Payments due by period Less than 1 year $ 114,141 1 to 3 years 677,895 3 to 5 years 347,985 Thereafter - Total $ 1,140,021 ( 1 350 7520, 10118. June 30, 2022. In addition, the Company’s Indian subsidiary has an office in Bangalore, India at a leased facility located at 3rd 7 560066. October 7, 2017. The Company’s executive office lease is subject to escalations based on increases in real estate taxes and operating expenses, all of which are charged to rent expense. Rent expense was $86,217, $54,872 three June 30, 2017 2016, $134,017 $124,485 six June 30, 2017 2016, In April 2017 three May 2017 $5,026 first 12 $5,177 12 $5,332 12 As of June 30, 2017, not Legal Proceeding : On August 24, 2016, 3839 “3839 3839 10% may December 7, 2016, 3839 3839 no $3,000,000 3839</t>
  </si>
  <si>
    <t>Note 15 - Transactions With Related Parties</t>
  </si>
  <si>
    <t>Related Party Transactions Disclosure [Text Block]</t>
  </si>
  <si>
    <t>15. Transactions with Helios and Matheson Information Technology Ltd. (“HMIT”) In September 2010 August 2013. $2,000,000 may December 31, 2015, $182,626 In August 2014, February 24, 2014. October 2014, August 2015. September 2015, three six June 30, 2017 2016 not HMIT ceased providing services under the MOU and PSA during the third 2015. The Company determined to provide for a reserve in its September 30, 2015 December 31, 2015 $2,300,000 $344,000 On January 21, 2016, February 15, 2016, not $2,300,000 September 30, 2016 December 31, 2016 Maruthi Consulting Inc. (Subsidiary of HMIT) The Company provided consulting services to Maruthi Consulting Inc., a subsidiary of HMIT. As of January 1, 2015, $75,338 2015 $223,454 no December 31, 2016. 2015, $237,318 June 30, 2017 December 31, 2016 $61,474 $61,474,</t>
  </si>
  <si>
    <t>Note 16 - Warrants</t>
  </si>
  <si>
    <t>Warrants, Disclosure [Text Block]</t>
  </si>
  <si>
    <t xml:space="preserve">16. The following is a summary of the Company’s warrant activity during the six June 30, 2017: Warrant Shares Weighted Average Exercise Price Weighted Outstanding/exercisable – December 31, 2016 70,714 $ 6.26 4.87 Granted 80,000 4.00 4.95 Exercised - - - Forfeited/cancelled - - - Outstanding/exercisable – June 30, 2017 150,714 $ 5.06 4.91 </t>
  </si>
  <si>
    <t>Note 17 - Segment Reporting</t>
  </si>
  <si>
    <t>Segment Reporting Disclosure [Text Block]</t>
  </si>
  <si>
    <t xml:space="preserve">17.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wo three six June 30, 2016, The Company evaluates performance of its operating segments based on revenue and operating loss. The following table summarizes the Company’s segment information for the six June 30, 2017 2016 For the Six Months Ended June 30, 2017 2016 Consulting Revenue $ 2,499,013 $ 3,887,630 Cost of Revenue 2,023,049 2,792,378 Gross Margin 475,964 1,095,252 Total operating expenses 4,663,029 1,339,585 Loss from operations (4,187,065 ) (244,333 ) Total other (expense)/income (4,541,120 ) 3,925 Provision for income taxes 41,857 34,247 Total net loss $ (8,770,042 ) $ (274,655 ) Technology Revenue $ - $ - Cost of Revenue - - Gross Margin - - Total operating expenses 2,915,354 - Loss from operations (2,915,354 ) - Total other expense (33,975 ) - Provision for income taxes - - Total net loss $ (2,949,329 ) $ - As of June 30, As of December 31, 2017 2016 Consulting Cash and cash equivalents $ 601,384 $ 1,095,732 Accounts receivable $ 344,207 $ 410,106 Unbilled receivables $ 58,625 $ 45,207 Prepaid expenses and other current assets $ 540,749 $ 554,338 Property and equipment $ 40,979 $ 34,368 Intangible assets $ - $ - Goodwill $ - $ - Deposits and other assets $ 123,178 $ 59,189 Accounts payable and accrued expenses $ 1,063,279 $ 1,196,668 Technology Cash and cash equivalents $ 832,596 $ 1,651,508 Accounts receivable $ - $ - Unbilled receivables $ - $ - Prepaid expenses and other current assets $ 162,867 $ 42,833 Property and equipment $ 93,300 $ 10,844 Intangible assets $ 5,346,532 $ 6,004,691 Goodwill $ 4,599,969 $ 4,599,969 Deposits and other assets $ 10,052 $ - Accounts payable and accrued expenses $ 542,463 $ 134,450 </t>
  </si>
  <si>
    <t>Note 18 - Subsequent Events</t>
  </si>
  <si>
    <t>Subsequent Events [Text Block]</t>
  </si>
  <si>
    <t>18. The Company has evaluated subsequent events for disclosure through the date of issuance of the accompanying unaudited consolidated interim financial statements, noting there were no</t>
  </si>
  <si>
    <t>Significant Accounting Policies (Policies)</t>
  </si>
  <si>
    <t>Accounting Policies [Abstract]</t>
  </si>
  <si>
    <t>Basis of Accounting, Policy [Policy Text Block]</t>
  </si>
  <si>
    <t>Basis of Presentation The Company’s consolidated financial statements have been prepared in accordance with accounting principles generally accepted in the United States of America (“U.S. GAAP”).</t>
  </si>
  <si>
    <t>Use of Estimates, Policy [Policy Text Block]</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Consolidation, Policy [Policy Text Block]</t>
  </si>
  <si>
    <t xml:space="preserve">Principles of Consolidation All intercompany transactions and balances have been eliminated. </t>
  </si>
  <si>
    <t>Goodwill and Intangible Assets, Goodwill, Policy [Policy Text Block]</t>
  </si>
  <si>
    <t xml:space="preserve">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not not not not There were no three six June 30, 2017 2016. </t>
  </si>
  <si>
    <t>Revenue Recognition, Policy [Policy Text Block]</t>
  </si>
  <si>
    <t>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t>
  </si>
  <si>
    <t>Research and Development Expense, Policy [Policy Text Block]</t>
  </si>
  <si>
    <t>Research and Development Research and development costs are charged to operations when incurred and are included in operating expenses.</t>
  </si>
  <si>
    <t>Share-based Compensation, Option and Incentive Plans Policy [Policy Text Block]</t>
  </si>
  <si>
    <t>Stock Based Compensation The Company uses the fair value method as specified by the FASB, whereby compensation cost is recognized over the remaining service period based on the grant-date fair value of those awards as calculated for pro forma disclosures as originally issued.</t>
  </si>
  <si>
    <t>Fair Value Measurement, Policy [Policy Text Block]</t>
  </si>
  <si>
    <t>Fair Value Measurements ASC Topic 820, Fair Value Measurement and Disclosures three may Level 1: Level 2: not Level 3: no The carrying value of the Company's short-term investments, prepaid expenses, accounts receivables, other current assets, accounts payable and accrued liabilities, gaming account balance, and advances from shareholder approximate fair value because of the short-term maturity of these financial instruments. The derivative liability in connection with the conversion feature of the convertible debt and warrants is classified as a level 3</t>
  </si>
  <si>
    <t>Earnings Per Share, Policy [Policy Text Block]</t>
  </si>
  <si>
    <t xml:space="preserve">Net Income/(Loss) Per Share Earnings per share (“EPS”) is the amount of earnings attributable to each share of common stock. For convenience, the term is used to refer to either earnings or loss per share. EPS is computed pursuant to Section 260 10 45 260 10 45 10 260 10 45 16, The following table shows the outstanding dilutive common shares excluded from the diluted net loss per share calculation as they were anti-dilutive: June 30, 2017 December 31, 2016 Warrants $ 150,714 $ 70,714 Conversion features on convertible notes 5,484 511,989 Total potentially dilutive shares $ 156,198 $ 582,703 </t>
  </si>
  <si>
    <t>New Accounting Pronouncements, Policy [Policy Text Block]</t>
  </si>
  <si>
    <t>Recent Accounting Pronouncements In May 2014, 2014 09 may August 2015, No. 2015 14, 2014 09 one December 15, 2017. 2014 09 December 31, 2016 2014 09. 2017, During January 2016, No. 2016 01, Financial Instruments — Overall: Recognition and Measurement of Financial Assets and Financial Liabilities 2016 01” December 15, 2017. not In February 2016, 2016 02, Leases, 842” 840, Leases not twelve twelve December 15, 2018, 2016 02 In May 2016, 2016 12, Revenue from Contracts with Customers 606” : Narrow-Scope Improvements and Practical Expedients 2016 12” 2016 12 1 1, 1, 2 3 4 5 not not 6 606 not 606. January 1, 2018, January 1, 2017. 2014 09 December 31, 2016 2014 09. 2017, In August 2016, 2016 15, Statement of Cash Flows 230” : Classification of Certain Cash Receipts and Cash Payments, 2016 15” 2016 15 eight 2016 15 December 15, 2017. 2016 15 In October 2016, 2016 16, Income Taxes 740” : Intra-Entity Transfers of Assets Other than Inventory December 15, 2019, 2016 15 In November 2016, 2016 18, Statement of Cash Flows 230” December 15, 2017 2016 18 In January 2017, 2017 01, Business Combinations 805” : Clarifying the Definition of a Business December 15, 2017, June 30, 2017, In January 2017, 2017 04, Intangibles - Goodwill and Other 350” : Simplifying the Test for Goodwill Impairment second not one zero zero 2020, January 1, 2017. June 30, 2017, In July 2017, 2017 11, Earnings Per Share 260” , Distinguishing Liabilities from Equity 480” , and Derivatives and Hedging 815" No. 2017 11 No. 2017 11 January 1, 2019. No. 2017 11</t>
  </si>
  <si>
    <t>Note 3 - Merger with Zone Technologies, Inc. (Tables)</t>
  </si>
  <si>
    <t>Notes Tables</t>
  </si>
  <si>
    <t>Schedule of Business Acquisitions, by Acquisition [Table Text Block]</t>
  </si>
  <si>
    <t xml:space="preserve"> Purchase consideration: Common stock (1,740,000 shares at the transaction date fair value of $5.41 per share) $ 9,413,000 Liabilities assumed 1,574,512 Assets acquired (136,343 ) Aggregate fair value of enterprise 10,851,169 Purchase price allocation: Net liabilities assumed (1,488,476 ) Cash acquired 136,343 Total (1,352,133 ) Technology 4,270,000 Broker Relationships 4,200 Trademarks 1,977,000 Goodwill 4,599,969 Total purchase price allocation $ 10,851,169 </t>
  </si>
  <si>
    <t>Note 7 - Summary of Significant Accounting Policies (Tables)</t>
  </si>
  <si>
    <t>Schedule of Antidilutive Securities Excluded from Computation of Earnings Per Share [Table Text Block]</t>
  </si>
  <si>
    <t xml:space="preserve"> June 30, 2017 December 31, 2016 Warrants $ 150,714 $ 70,714 Conversion features on convertible notes 5,484 511,989 Total potentially dilutive shares $ 156,198 $ 582,703 </t>
  </si>
  <si>
    <t>Note 8 - Property and Equipment, Net (Tables)</t>
  </si>
  <si>
    <t>Property, Plant and Equipment [Table Text Block]</t>
  </si>
  <si>
    <t xml:space="preserve"> June 30, 2017 December 31, 2016 Equipment and leaseholds $ 98,587 $ 106,460 Furniture and Fixtures 131,691 34,186 Software 178,066 167,337 Subtotal 408,344 307,983 Less: Accumulated depreciation (274,065 ) (262,771 ) Property and Equipment, net $ 134,279 $ 45,212 </t>
  </si>
  <si>
    <t>Note 9 - Intangible Assets, Net and Goodwill (Tables)</t>
  </si>
  <si>
    <t>Schedule of Finite-Lived Intangible Assets [Table Text Block]</t>
  </si>
  <si>
    <t xml:space="preserve"> June 30, 2017 December 31, 2016 Estimated Useful Life Net Book Value Net Book Value Technology 3 $ 4,270,000 $ 4,270,000 Trademarks 7 1,977,000 1,977,000 Broker Relationships 1 4,200 4,200 Patents 1 - 11 195,143 - Subtotal 6,446,343 6,251,200 Less: Accumulated amortization (1,099,811 ) (246,509 ) Intangible assets, net $ 5,346,532 $ 6,004,691 </t>
  </si>
  <si>
    <t>Schedule of Finite-Lived Intangible Assets, Future Amortization Expense [Table Text Block]</t>
  </si>
  <si>
    <t xml:space="preserve"> June 30, Remaining 2017 $ 861,432 2018 1,722,864 2019 1,517,271 2020 299,530 2021 299,409 Thereafter 646,026 Total $ 5,346,532 </t>
  </si>
  <si>
    <t>Schedule of Goodwill [Table Text Block]</t>
  </si>
  <si>
    <t xml:space="preserve"> Balance as of December 31, 2016 $ 4,599,969 Goodwill Impairment Charge - Balance as of June 30, 2017 $ 4,599,969 </t>
  </si>
  <si>
    <t>Note 10 - Securities Purchase Agreement (Tables)</t>
  </si>
  <si>
    <t>Convertible Debt Activity [Table Text Block]</t>
  </si>
  <si>
    <t xml:space="preserve"> June 30, 2017 December 31, 2016 September Notes $ - $ 20,480 September Placement Note - 902 December Notes 164,928 10,043 February Notes - - Balance at period end $ 164,928 $ 31,425 </t>
  </si>
  <si>
    <t>Long-term Debt [Text Block]</t>
  </si>
  <si>
    <t xml:space="preserve"> June 30, 2017 December 31, 2016 September Notes $ - $ 332,000 September Placement Note - 80,000 December Notes 178,625 1,820,000 February Notes - - Unamortized discounts (13,697 ) (2,200,575 ) Carrying value $ 164,928 $ 31,425 </t>
  </si>
  <si>
    <t>Note 11 - Fair Value of Financial Assets and Liabilities Measured on a Recurring Basis (Tables)</t>
  </si>
  <si>
    <t>Schedule of Fair Value, Assets and Liabilities Measured on Recurring Basis [Table Text Block]</t>
  </si>
  <si>
    <t xml:space="preserve"> Fair Value Measurement Using Level 3 Inputs Total Amount at Fair Value Level 1 Level 2 Level 3 June 30, 2017 Liabilities Derivative liability - warrants $ 141,755 $ - $ - $ 141,755 Derivative liability – conversion feature 157,215 - - 157,215 Total $ 298,970 $ - $ - $ 298,970 December 31, 2016 Liabilities Derivative liability - warrants $ 230,663 $ - $ - $ 230,663 Derivative liability – conversion feature 977,129 - - 977,129 Total $ 1,207,792 $ - $ - $ 1,207,792 </t>
  </si>
  <si>
    <t>Fair Value, Net Derivative Asset (Liability) Measured on Recurring Basis, Unobservable Input Reconciliation [Table Text Block]</t>
  </si>
  <si>
    <t xml:space="preserve"> Amount Balance at December 31, 2016 $ 1,207,792 Purchases, issuances and settlements 1,640,658 Conversions to paid in capital (1,868,628 ) Change in fair value of derivative liabilities (680,852 ) Balance at June 30, 2017 $ 298,970 </t>
  </si>
  <si>
    <t>Fair Value Measurements, Recurring and Nonrecurring, Valuation Techniques [Table Text Block]</t>
  </si>
  <si>
    <t xml:space="preserve"> June 30, 2017 December 31, 2016 Amount Amount Dividend Yield 0% 0% Expected Volatility 45% - 140% 154% - 230% Risk free interest rate 0.85% - 1.87% 0.82% - 1.12% Contractual term (in years) 0.38 - 4.90 0.67 - 5.00 Exercise price $4.00 - $9.36 $4.00 - $9.36 </t>
  </si>
  <si>
    <t>Note 14 - Commitments and Contingencies (Tables)</t>
  </si>
  <si>
    <t>Contractual Obligation, Fiscal Year Maturity Schedule [Table Text Block]</t>
  </si>
  <si>
    <t xml:space="preserve"> Operating Lease Commitments (1) Payments due by period Less than 1 year $ 114,141 1 to 3 years 677,895 3 to 5 years 347,985 Thereafter - Total $ 1,140,021 </t>
  </si>
  <si>
    <t>Note 16 - Warrants (Tables)</t>
  </si>
  <si>
    <t>Schedule of Stockholders' Equity Note, Warrants or Rights [Table Text Block]</t>
  </si>
  <si>
    <t xml:space="preserve"> Warrant Shares Weighted Average Exercise Price Weighted Outstanding/exercisable – December 31, 2016 70,714 $ 6.26 4.87 Granted 80,000 4.00 4.95 Exercised - - - Forfeited/cancelled - - - Outstanding/exercisable – June 30, 2017 150,714 $ 5.06 4.91 </t>
  </si>
  <si>
    <t>Note 17 - Segment Reporting (Tables)</t>
  </si>
  <si>
    <t>Reconciliation of Revenue and Operating Profit (Loss) from Segments to Consolidated [Table Text Block]</t>
  </si>
  <si>
    <t xml:space="preserve"> For the Six Months Ended June 30, 2017 2016 Consulting Revenue $ 2,499,013 $ 3,887,630 Cost of Revenue 2,023,049 2,792,378 Gross Margin 475,964 1,095,252 Total operating expenses 4,663,029 1,339,585 Loss from operations (4,187,065 ) (244,333 ) Total other (expense)/income (4,541,120 ) 3,925 Provision for income taxes 41,857 34,247 Total net loss $ (8,770,042 ) $ (274,655 ) Technology Revenue $ - $ - Cost of Revenue - - Gross Margin - - Total operating expenses 2,915,354 - Loss from operations (2,915,354 ) - Total other expense (33,975 ) - Provision for income taxes - - Total net loss $ (2,949,329 ) $ - As of June 30, As of December 31, 2017 2016 Consulting Cash and cash equivalents $ 601,384 $ 1,095,732 Accounts receivable $ 344,207 $ 410,106 Unbilled receivables $ 58,625 $ 45,207 Prepaid expenses and other current assets $ 540,749 $ 554,338 Property and equipment $ 40,979 $ 34,368 Intangible assets $ - $ - Goodwill $ - $ - Deposits and other assets $ 123,178 $ 59,189 Accounts payable and accrued expenses $ 1,063,279 $ 1,196,668 Technology Cash and cash equivalents $ 832,596 $ 1,651,508 Accounts receivable $ - $ - Unbilled receivables $ - $ - Prepaid expenses and other current assets $ 162,867 $ 42,833 Property and equipment $ 93,300 $ 10,844 Intangible assets $ 5,346,532 $ 6,004,691 Goodwill $ 4,599,969 $ 4,599,969 Deposits and other assets $ 10,052 $ - Accounts payable and accrued expenses $ 542,463 $ 134,450 </t>
  </si>
  <si>
    <t>Note 3 - Merger with Zone Technologies, Inc. (Details Textual)</t>
  </si>
  <si>
    <t>Nov. 09, 2016shares</t>
  </si>
  <si>
    <t>Stock Issued During Period, Shares, Acquisitions</t>
  </si>
  <si>
    <t>Business Combination, Exchange Ratio</t>
  </si>
  <si>
    <t>Note 3 - Merger with Zone Technologies, Inc. - Schedule of Business Acquisition (Details) - USD ($)</t>
  </si>
  <si>
    <t>Nov. 09, 2016</t>
  </si>
  <si>
    <t>Zone Technologies, Inc. [Member]</t>
  </si>
  <si>
    <t>Common stock (1,740,000 shares at the transaction date fair value of $5.41 per share)</t>
  </si>
  <si>
    <t>Liabilities assumed</t>
  </si>
  <si>
    <t>Assets acquired</t>
  </si>
  <si>
    <t>Aggregate fair value of enterprise</t>
  </si>
  <si>
    <t>Net liabilities assumed</t>
  </si>
  <si>
    <t>Cash acquired</t>
  </si>
  <si>
    <t>Technology</t>
  </si>
  <si>
    <t>Broker Relationships</t>
  </si>
  <si>
    <t>Trademarks</t>
  </si>
  <si>
    <t>Total purchase price allocation</t>
  </si>
  <si>
    <t>Note 3 - Merger with Zone Technologies, Inc. - Schedule of Business Acquisition (Details) (Parentheticals)</t>
  </si>
  <si>
    <t>Nov. 09, 2016$ / sharesshares</t>
  </si>
  <si>
    <t>Stock issued pursuant to acquisition, Shares (in shares)</t>
  </si>
  <si>
    <t>Stock issued pursuant to acquisition, Fair value per share (in dollars per share) | $ / shares</t>
  </si>
  <si>
    <t>Note 4 - Licensing Agreement with Is It You Ltd. (Details Textual) xbrli-pure in Millions</t>
  </si>
  <si>
    <t>May 18, 2017USD ($)</t>
  </si>
  <si>
    <t>Jun. 30, 2017USD ($)</t>
  </si>
  <si>
    <t>Jun. 30, 2016USD ($)</t>
  </si>
  <si>
    <t>Payments to Acquire Intangible Assets</t>
  </si>
  <si>
    <t>Is It You Ltd. [Member]</t>
  </si>
  <si>
    <t>Licensing Term</t>
  </si>
  <si>
    <t>5 years</t>
  </si>
  <si>
    <t>Licensing Agreement Renewal Term</t>
  </si>
  <si>
    <t>1 year</t>
  </si>
  <si>
    <t>Is It You Ltd. [Member] | Licensing Agreements [Member]</t>
  </si>
  <si>
    <t>License Costs For Up to 1.6 Million End-Users [Member] | Is It You Ltd. [Member]</t>
  </si>
  <si>
    <t>License Costs</t>
  </si>
  <si>
    <t>Maximum Number of End-User Licenses Issuable Under a Licensing Agreement</t>
  </si>
  <si>
    <t>License Costs For the Additional End-Users Beyond 1.6 Million End-Users and Up to 20 Million End-Users [Member] | Is It You Ltd. [Member]</t>
  </si>
  <si>
    <t>Contingent Additional License Costs</t>
  </si>
  <si>
    <t>License Costs For the Additional End-Users Beyond 20 Million End-Users and Up to 100 Million End-Users [Member] | Is It You Ltd. [Member]</t>
  </si>
  <si>
    <t>Note 5 - Acquisition of Assets from Trendit Ltd. (Details Textual)</t>
  </si>
  <si>
    <t>May 25, 2017USD ($)</t>
  </si>
  <si>
    <t>Payments to Acquire Businesses, Gross</t>
  </si>
  <si>
    <t>Note 6 - Going Concern Analysis (Details Textual) - USD ($)</t>
  </si>
  <si>
    <t>Dec. 31, 2015</t>
  </si>
  <si>
    <t>Retained Earnings (Accumulated Deficit)</t>
  </si>
  <si>
    <t>Net Income (Loss) Attributable to Parent</t>
  </si>
  <si>
    <t>Net Cash Provided by (Used in) Operating Activities, Continuing Operations</t>
  </si>
  <si>
    <t>Cash and Cash Equivalents, at Carrying Value</t>
  </si>
  <si>
    <t>Working Capital</t>
  </si>
  <si>
    <t>Note 7 - Summary of Significant Accounting Policies (Details Textual) - USD ($) $ in Thousands</t>
  </si>
  <si>
    <t>Goodwill, Impairment Loss</t>
  </si>
  <si>
    <t>Note 7 - Summary of Significant Accounting Policies - Anti-dilutive Securities (Details) - shares</t>
  </si>
  <si>
    <t>12 Months Ended</t>
  </si>
  <si>
    <t>Total potentially dilutive shares (in shares)</t>
  </si>
  <si>
    <t>Warrant [Member]</t>
  </si>
  <si>
    <t>Convertible Debt Securities [Member]</t>
  </si>
  <si>
    <t>Note 8 - Property and Equipment, Net - Property and Equipment, at Cost (Details) - USD ($)</t>
  </si>
  <si>
    <t>Equipment and leaseholds</t>
  </si>
  <si>
    <t>Furniture and Fixtures</t>
  </si>
  <si>
    <t>Software</t>
  </si>
  <si>
    <t>Subtotal</t>
  </si>
  <si>
    <t>Less: Accumulated depreciation</t>
  </si>
  <si>
    <t>Property and Equipment, net</t>
  </si>
  <si>
    <t>Note 9 - Intangible Assets, Net and Goodwill (Details Textual) - USD ($)</t>
  </si>
  <si>
    <t>Amortization of Intangible Assets</t>
  </si>
  <si>
    <t>Note 9 - Intangible Assets, Net and Goodwill - Intangible Assets (Details) - USD ($)</t>
  </si>
  <si>
    <t>Finite-Lived Intangible Asset, Gross</t>
  </si>
  <si>
    <t>Less: Accumulated amortization</t>
  </si>
  <si>
    <t>Technology-Based Intangible Assets [Member]</t>
  </si>
  <si>
    <t>Finite-Lived Intangible Asset, Useful Life (Year)</t>
  </si>
  <si>
    <t>3 years</t>
  </si>
  <si>
    <t>Trademarks [Member]</t>
  </si>
  <si>
    <t>7 years</t>
  </si>
  <si>
    <t>Broker Relationships [Member]</t>
  </si>
  <si>
    <t>Patents [Member]</t>
  </si>
  <si>
    <t>Patents [Member] | Minimum [Member]</t>
  </si>
  <si>
    <t>Patents [Member] | Maximum [Member]</t>
  </si>
  <si>
    <t>11 years</t>
  </si>
  <si>
    <t>Note 9 - Intangible Assets, Net and Goodwill - Estimated Future Annual Amortization Expense (Details)</t>
  </si>
  <si>
    <t>Thereafter</t>
  </si>
  <si>
    <t>Note 9 - Intangible Assets, Net and Goodwill - Schedule of Goodwill (Details)</t>
  </si>
  <si>
    <t>Balance as of December 31, 2016</t>
  </si>
  <si>
    <t>Goodwill Impairment Charge</t>
  </si>
  <si>
    <t>Balance as of June 30, 2017</t>
  </si>
  <si>
    <t>Note 10 - Securities Purchase Agreement (Details Textual) - USD ($)</t>
  </si>
  <si>
    <t>May 23, 2017</t>
  </si>
  <si>
    <t>Feb. 08, 2017</t>
  </si>
  <si>
    <t>Jan. 23, 2017</t>
  </si>
  <si>
    <t>Dec. 02, 2016</t>
  </si>
  <si>
    <t>Nov. 16, 2016</t>
  </si>
  <si>
    <t>Oct. 25, 2016</t>
  </si>
  <si>
    <t>Sep. 07, 2016</t>
  </si>
  <si>
    <t>Warrants Issued for Placement Agent Services [Member]</t>
  </si>
  <si>
    <t>Class of Warrant or Right, Term</t>
  </si>
  <si>
    <t>Class of Warrant or Right, Number of Securities Called by Warrants or Rights</t>
  </si>
  <si>
    <t>Warrants Issued for Placement Agent Services [Member] | Minimum [Member]</t>
  </si>
  <si>
    <t>Class of Warrant or Right, Exercise Price of Warrants or Rights</t>
  </si>
  <si>
    <t>Warrants Issued for Placement Agent Services [Member] | Maximum [Member]</t>
  </si>
  <si>
    <t>Warrants Issued in Connection with December 2016 Securities Purchase Agreement [Member]</t>
  </si>
  <si>
    <t>Class of Warrant or Right, Issued During Period</t>
  </si>
  <si>
    <t>Warrants Issued in Connection with February 2017 Securities Purchase Agreement [Member]</t>
  </si>
  <si>
    <t>Common Stock Purchased, Percentage</t>
  </si>
  <si>
    <t>8.00%</t>
  </si>
  <si>
    <t>Debt Instrument, Restricted Principal</t>
  </si>
  <si>
    <t>Converted Debt to Common Stock [Member]</t>
  </si>
  <si>
    <t>Debt Conversion, Original Debt, Amount</t>
  </si>
  <si>
    <t>Debt Conversion, Original Debt, Accrued Interest</t>
  </si>
  <si>
    <t>Debt Conversion, Converted Instrument, Shares Issued</t>
  </si>
  <si>
    <t>Investor Note [Member]</t>
  </si>
  <si>
    <t>Financing Receivable, Net</t>
  </si>
  <si>
    <t>Voluntary Prepayment of Notes Receivable that Will Trigger the Debt Instrument's Alternate Conversion Price</t>
  </si>
  <si>
    <t>Senior Secured Convertible Notes [Member]</t>
  </si>
  <si>
    <t>Proceeds from Convertible Debt</t>
  </si>
  <si>
    <t>Debt Instrument, Face Amount</t>
  </si>
  <si>
    <t>Debt Instrument, Interest Rate, Stated Percentage</t>
  </si>
  <si>
    <t>6.00%</t>
  </si>
  <si>
    <t>Interest Expense, Debt</t>
  </si>
  <si>
    <t>December 2016 Notes [Member]</t>
  </si>
  <si>
    <t>Repayments of Convertible Debt</t>
  </si>
  <si>
    <t>Long-term Debt, Gross</t>
  </si>
  <si>
    <t>Interest Payable</t>
  </si>
  <si>
    <t>December 2016 Notes [Member] | Convertible Notes Payable [Member]</t>
  </si>
  <si>
    <t>Debt Instrument, Convertible, Conversion Price</t>
  </si>
  <si>
    <t>Debt Instrument, Percentage of Quotient Used in Determination of Alternative Conversion Price</t>
  </si>
  <si>
    <t>80.00%</t>
  </si>
  <si>
    <t>Debt Instrument, Convertible, Threshold Consecutive Trading Days</t>
  </si>
  <si>
    <t>Convertible Notes Payable</t>
  </si>
  <si>
    <t>February 2017 Notes [Member]</t>
  </si>
  <si>
    <t>February 2017 Notes [Member] | Convertible Notes Payable [Member]</t>
  </si>
  <si>
    <t>Short-term Debt, Number of Instruments Issued</t>
  </si>
  <si>
    <t>Short-term Debt</t>
  </si>
  <si>
    <t>Palladium Note Payable [Member]</t>
  </si>
  <si>
    <t>Debt Instrument, Term</t>
  </si>
  <si>
    <t>1 year 90 days</t>
  </si>
  <si>
    <t>Note 10 - Securities Purchase Agreement - Activity in the Convertible Notes (Details) - USD ($)</t>
  </si>
  <si>
    <t>Senior Secured Convertible Notes</t>
  </si>
  <si>
    <t>September Notes [Member] | Senior Secured Convertible Notes [Member]</t>
  </si>
  <si>
    <t>September Placement Note [Member] | Senior Secured Convertible Notes [Member]</t>
  </si>
  <si>
    <t>December Notes [Member] | Senior Secured Convertible Notes [Member]</t>
  </si>
  <si>
    <t>February Notes [Member] | Senior Secured Convertible Notes [Member]</t>
  </si>
  <si>
    <t>Note 10 - Securities Purchase Agreement - Carrying Value of Senior Secured Convertible Notes (Details) - Senior Secured Convertible Notes [Member] - USD ($)</t>
  </si>
  <si>
    <t>Unamortized discounts</t>
  </si>
  <si>
    <t>Carrying value</t>
  </si>
  <si>
    <t>September Notes [Member]</t>
  </si>
  <si>
    <t>Long-term debt gross</t>
  </si>
  <si>
    <t>September Placement Note [Member]</t>
  </si>
  <si>
    <t>December Notes [Member]</t>
  </si>
  <si>
    <t>February Notes [Member]</t>
  </si>
  <si>
    <t>Note 11 - Fair Value of Financial Assets and Liabilities Measured on a Recurring Basis - Financial Assets and Liabilities Measured at Fair Value on a Recurring Basis (Details) - USD ($)</t>
  </si>
  <si>
    <t>Fair Value, Measurements, Recurring [Member]</t>
  </si>
  <si>
    <t>Derivative liability - warrants</t>
  </si>
  <si>
    <t>Derivative liability – conversion feature</t>
  </si>
  <si>
    <t>Fair Value, Measurements, Recurring [Member] | Fair Value, Inputs, Level 1 [Member]</t>
  </si>
  <si>
    <t>Fair Value, Measurements, Recurring [Member] | Fair Value, Inputs, Level 2 [Member]</t>
  </si>
  <si>
    <t>Fair Value, Measurements, Recurring [Member] | Fair Value, Inputs, Level 3 [Member]</t>
  </si>
  <si>
    <t>Reported Value Measurement [Member] | Fair Value, Measurements, Recurring [Member]</t>
  </si>
  <si>
    <t>Estimate of Fair Value Measurement [Member] | Fair Value, Measurements, Recurring [Member] | Fair Value, Inputs, Level 1 [Member]</t>
  </si>
  <si>
    <t>Estimate of Fair Value Measurement [Member] | Fair Value, Measurements, Recurring [Member] | Fair Value, Inputs, Level 2 [Member]</t>
  </si>
  <si>
    <t>Estimate of Fair Value Measurement [Member] | Fair Value, Measurements, Recurring [Member] | Fair Value, Inputs, Level 3 [Member]</t>
  </si>
  <si>
    <t>Note 11 - Fair Value of Financial Assets and Liabilities Measured on a Recurring Basis - Summary of the Changes in Fair Value (Details)</t>
  </si>
  <si>
    <t>Balance</t>
  </si>
  <si>
    <t>Purchases, issuances and settlements</t>
  </si>
  <si>
    <t>Conversions to paid in capital</t>
  </si>
  <si>
    <t>Change in fair value of derivative liabilities</t>
  </si>
  <si>
    <t>Note 11 - Fair Value of Financial Assets and Liabilities Measured on a Recurring Basis - Valuation Assumptions (Details) - Derivative Conversion Features and Warrant Liabilities [Member] - $ / shares</t>
  </si>
  <si>
    <t>Dividend Yield</t>
  </si>
  <si>
    <t>0.00%</t>
  </si>
  <si>
    <t>Minimum [Member]</t>
  </si>
  <si>
    <t>Expected Volatility</t>
  </si>
  <si>
    <t>45.00%</t>
  </si>
  <si>
    <t>154.00%</t>
  </si>
  <si>
    <t>Risk free interest rate</t>
  </si>
  <si>
    <t>0.85%</t>
  </si>
  <si>
    <t>0.82%</t>
  </si>
  <si>
    <t>Contractual term (in years) (Year)</t>
  </si>
  <si>
    <t>138 days</t>
  </si>
  <si>
    <t>244 days</t>
  </si>
  <si>
    <t>Exercise price (in dollars per share)</t>
  </si>
  <si>
    <t>Maximum [Member]</t>
  </si>
  <si>
    <t>140.00%</t>
  </si>
  <si>
    <t>230.00%</t>
  </si>
  <si>
    <t>1.87%</t>
  </si>
  <si>
    <t>1.12%</t>
  </si>
  <si>
    <t>4 years 328 days</t>
  </si>
  <si>
    <t>Note 12 - Stock Based Compensation (Details Textual) - USD ($)</t>
  </si>
  <si>
    <t>Nov. 07, 2016</t>
  </si>
  <si>
    <t>Mar. 02, 2014</t>
  </si>
  <si>
    <t>The 1997 Stock Options and Award Plan [Member]</t>
  </si>
  <si>
    <t>Share-based Compensation Arrangement by Share-based Payment Award, Options, Outstanding, Number</t>
  </si>
  <si>
    <t>The 2014 Equity Incentive Plan [Member]</t>
  </si>
  <si>
    <t>Common Stock, Capital Shares Reserved for Future Issuance</t>
  </si>
  <si>
    <t>The 2014 Equity Incentive Plan [Member] | Third Party Service Providers [Member] | Selling, General and Administrative Expenses [Member]</t>
  </si>
  <si>
    <t>The 2014 Equity Incentive Plan [Member] | Common Stock [Member]</t>
  </si>
  <si>
    <t>Share-based Compensation Arrangement by Share-based Payment Award, Number of Shares Available for Grant</t>
  </si>
  <si>
    <t>The 2014 Equity Incentive Plan [Member] | Zone Technologies, Inc. [Member]</t>
  </si>
  <si>
    <t>Percentage of Fully Diluted Common Shares, Post-Merger, New Issuance Limitation</t>
  </si>
  <si>
    <t>15.00%</t>
  </si>
  <si>
    <t>Note 13 - Concentration of Credit Risk (Details Textual)</t>
  </si>
  <si>
    <t>Customer Concentration Risk [Member] | Accounts Receivable [Member]</t>
  </si>
  <si>
    <t>Concentration Risk, Percentage</t>
  </si>
  <si>
    <t>59.00%</t>
  </si>
  <si>
    <t>70.00%</t>
  </si>
  <si>
    <t>Number of Major Customers</t>
  </si>
  <si>
    <t>Customer Concentration Risk [Member] | Sales Revenue, Net [Member]</t>
  </si>
  <si>
    <t>87.30%</t>
  </si>
  <si>
    <t>89.10%</t>
  </si>
  <si>
    <t>Supplier Concentration Risk [Member] | Accounts Payable, Benchmark [Member]</t>
  </si>
  <si>
    <t>Number of Major Vendors</t>
  </si>
  <si>
    <t>52.00%</t>
  </si>
  <si>
    <t>94.00%</t>
  </si>
  <si>
    <t>Note 14 - Commitments and Contingencies (Details Textual) - USD ($)</t>
  </si>
  <si>
    <t>Apr. 01, 2017</t>
  </si>
  <si>
    <t>Aug. 24, 2016</t>
  </si>
  <si>
    <t>Operating Leases, Rent Expense</t>
  </si>
  <si>
    <t>The 3839 Holdings LLC Litigation Case [Member] | Minimum [Member]</t>
  </si>
  <si>
    <t>Loss Contingency, Damages Sought, Value</t>
  </si>
  <si>
    <t>The 3839 Holdings LLC [Member] | Highland Holdings Group, Inc [Member]</t>
  </si>
  <si>
    <t>Equity Method Investment, Ownership Percentage</t>
  </si>
  <si>
    <t>10.00%</t>
  </si>
  <si>
    <t>Lease Arrangement for Office Space in Miami [Member]</t>
  </si>
  <si>
    <t>Lessee, Operating Lease, Term of Contract</t>
  </si>
  <si>
    <t>Lessee, Operating Lease, Monthly Rental Payments, First Twelve Months</t>
  </si>
  <si>
    <t>Lessee, Operating Lease, Monthly Rental Payments, Year Two</t>
  </si>
  <si>
    <t>Lessee, Operating Lease, Monthly Rental Payments, Year Three</t>
  </si>
  <si>
    <t>Note 14 - Commitments and Contingencies - Summary of Operating Lease Commitments (Details)</t>
  </si>
  <si>
    <t>Less than 1 year</t>
  </si>
  <si>
    <t>[1]</t>
  </si>
  <si>
    <t>1 to 3 years</t>
  </si>
  <si>
    <t>3 to 5 years</t>
  </si>
  <si>
    <t>(1) The Company's executive office is located at the Empire State Building, 350 Fifth Avenue, Suite 7520, New York, New York 10118. The Company's executive office is located in a leased facility with a term expiring on June 30, 2022.</t>
  </si>
  <si>
    <t>Note 15 - Transactions With Related Parties (Details Textual) - USD ($)</t>
  </si>
  <si>
    <t>9 Months Ended</t>
  </si>
  <si>
    <t>Sep. 30, 2016</t>
  </si>
  <si>
    <t>Sep. 30, 2015</t>
  </si>
  <si>
    <t>Dec. 31, 2014</t>
  </si>
  <si>
    <t>Sep. 30, 2010</t>
  </si>
  <si>
    <t>Revenues</t>
  </si>
  <si>
    <t>Helios and Matheson Parent [Member]</t>
  </si>
  <si>
    <t>Reserve for Reimbursable Expenses and Advances</t>
  </si>
  <si>
    <t>Accounts Receivable, Related Parties</t>
  </si>
  <si>
    <t>Reserve for Security Deposit and Reimbursable Expenses and Advances</t>
  </si>
  <si>
    <t>Maruthi Consulting Inc., Subsidiary [Member]</t>
  </si>
  <si>
    <t>Additional Amounts Billed</t>
  </si>
  <si>
    <t>Proceeds From Related Party</t>
  </si>
  <si>
    <t>Security Deposits [Member] | Helios and Matheson Parent [Member]</t>
  </si>
  <si>
    <t>Due from Related Parties</t>
  </si>
  <si>
    <t>Note 16 - Warrants - Warrant Activity (Details) - Warrants Issued for Placement Agent Services [Member] - $ / shares</t>
  </si>
  <si>
    <t>Number of Warrants, Beginning Balance (in shares)</t>
  </si>
  <si>
    <t>Weighted Average Exercise Price, Begining (in dollars per share)</t>
  </si>
  <si>
    <t>Weighted Average Exercise Price, Ending (in dollars per share)</t>
  </si>
  <si>
    <t>Weighted Average Remaining Contractual Life (Year)</t>
  </si>
  <si>
    <t>4 years 332 days</t>
  </si>
  <si>
    <t>4 years 317 days</t>
  </si>
  <si>
    <t>Number of Warrants, Granted (in shares)</t>
  </si>
  <si>
    <t>Weighted Average Exercise Price, Granted (in dollars per share)</t>
  </si>
  <si>
    <t>Weighted Average Remaining Contractual Life, Granted (Year)</t>
  </si>
  <si>
    <t>4 years 346 days</t>
  </si>
  <si>
    <t>Number of Warrants, Exercised (in shares)</t>
  </si>
  <si>
    <t>Weighted Average Exercise Price, Exercised (in dollars per share)</t>
  </si>
  <si>
    <t>Weighted Average Remaining Contractual Life, Exercised (Year)</t>
  </si>
  <si>
    <t>Number of Warrants, Forfeited/Cancelled (in shares)</t>
  </si>
  <si>
    <t>Weighted Average Exercise Price, Forfeited/Cancelled (in dollars per share)</t>
  </si>
  <si>
    <t>Weighted Average Remaining Contractual Life, Forfeited/Cancelled (Year)</t>
  </si>
  <si>
    <t>Number of Warrants, Ending Balance (in shares)</t>
  </si>
  <si>
    <t>Note 17 - Segment Reporting (Details Textual)</t>
  </si>
  <si>
    <t>Number of Operating Segments</t>
  </si>
  <si>
    <t>Note 17 - Segment Reporting - Summary of Segment Information (Details) - USD ($)</t>
  </si>
  <si>
    <t>Total other (expense)/income</t>
  </si>
  <si>
    <t>Gross Margin</t>
  </si>
  <si>
    <t>Consulting Segment [Member]</t>
  </si>
  <si>
    <t>Technology Seg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07179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33980</v>
      </c>
      <c r="C3" s="7" t="n">
        <v>2747240</v>
      </c>
    </row>
    <row r="4" spans="1:3">
      <c r="A4" s="4" t="s">
        <v>33</v>
      </c>
      <c r="B4" s="5" t="n">
        <v>344207</v>
      </c>
      <c r="C4" s="5" t="n">
        <v>410106</v>
      </c>
    </row>
    <row r="5" spans="1:3">
      <c r="A5" s="4" t="s">
        <v>34</v>
      </c>
      <c r="B5" s="5" t="n">
        <v>58625</v>
      </c>
      <c r="C5" s="5" t="n">
        <v>45207</v>
      </c>
    </row>
    <row r="6" spans="1:3">
      <c r="A6" s="4" t="s">
        <v>35</v>
      </c>
      <c r="B6" s="5" t="n">
        <v>703616</v>
      </c>
      <c r="C6" s="5" t="n">
        <v>597171</v>
      </c>
    </row>
    <row r="7" spans="1:3">
      <c r="A7" s="4" t="s">
        <v>36</v>
      </c>
      <c r="B7" s="5" t="n">
        <v>2540428</v>
      </c>
      <c r="C7" s="5" t="n">
        <v>3799724</v>
      </c>
    </row>
    <row r="8" spans="1:3">
      <c r="A8" s="4" t="s">
        <v>37</v>
      </c>
      <c r="B8" s="5" t="n">
        <v>134279</v>
      </c>
      <c r="C8" s="5" t="n">
        <v>45212</v>
      </c>
    </row>
    <row r="9" spans="1:3">
      <c r="A9" s="4" t="s">
        <v>38</v>
      </c>
      <c r="B9" s="5" t="n">
        <v>5346532</v>
      </c>
      <c r="C9" s="5" t="n">
        <v>6004691</v>
      </c>
    </row>
    <row r="10" spans="1:3">
      <c r="A10" s="4" t="s">
        <v>39</v>
      </c>
      <c r="B10" s="5" t="n">
        <v>4599969</v>
      </c>
      <c r="C10" s="5" t="n">
        <v>4599969</v>
      </c>
    </row>
    <row r="11" spans="1:3">
      <c r="A11" s="4" t="s">
        <v>40</v>
      </c>
      <c r="B11" s="5" t="n">
        <v>133230</v>
      </c>
      <c r="C11" s="5" t="n">
        <v>59189</v>
      </c>
    </row>
    <row r="12" spans="1:3">
      <c r="A12" s="4" t="s">
        <v>41</v>
      </c>
      <c r="B12" s="5" t="n">
        <v>12754438</v>
      </c>
      <c r="C12" s="5" t="n">
        <v>14508785</v>
      </c>
    </row>
    <row r="13" spans="1:3">
      <c r="A13" s="3" t="s">
        <v>42</v>
      </c>
    </row>
    <row r="14" spans="1:3">
      <c r="A14" s="4" t="s">
        <v>43</v>
      </c>
      <c r="B14" s="5" t="n">
        <v>1605742</v>
      </c>
      <c r="C14" s="5" t="n">
        <v>1331118</v>
      </c>
    </row>
    <row r="15" spans="1:3">
      <c r="A15" s="4" t="s">
        <v>44</v>
      </c>
      <c r="B15" s="5" t="n">
        <v>164928</v>
      </c>
      <c r="C15" s="5" t="n">
        <v>31425</v>
      </c>
    </row>
    <row r="16" spans="1:3">
      <c r="A16" s="4" t="s">
        <v>45</v>
      </c>
      <c r="B16" s="5" t="n">
        <v>298970</v>
      </c>
      <c r="C16" s="5" t="n">
        <v>1207792</v>
      </c>
    </row>
    <row r="17" spans="1:3">
      <c r="A17" s="4" t="s">
        <v>46</v>
      </c>
      <c r="B17" s="5" t="n">
        <v>2069640</v>
      </c>
      <c r="C17" s="5" t="n">
        <v>2570335</v>
      </c>
    </row>
    <row r="18" spans="1:3">
      <c r="A18" s="4" t="s">
        <v>47</v>
      </c>
      <c r="B18" s="5" t="n">
        <v>2069640</v>
      </c>
      <c r="C18" s="5" t="n">
        <v>2570335</v>
      </c>
    </row>
    <row r="19" spans="1:3">
      <c r="A19" s="4" t="s">
        <v>48</v>
      </c>
      <c r="B19" s="4" t="s">
        <v>49</v>
      </c>
      <c r="C19" s="4" t="s">
        <v>49</v>
      </c>
    </row>
    <row r="20" spans="1:3">
      <c r="A20" s="3" t="s">
        <v>50</v>
      </c>
    </row>
    <row r="21" spans="1:3">
      <c r="A21" s="4" t="s">
        <v>51</v>
      </c>
      <c r="B21" s="4" t="s">
        <v>49</v>
      </c>
      <c r="C21" s="4" t="s">
        <v>49</v>
      </c>
    </row>
    <row r="22" spans="1:3">
      <c r="A22" s="4" t="s">
        <v>52</v>
      </c>
      <c r="B22" s="5" t="n">
        <v>70718</v>
      </c>
      <c r="C22" s="5" t="n">
        <v>48748</v>
      </c>
    </row>
    <row r="23" spans="1:3">
      <c r="A23" s="4" t="s">
        <v>53</v>
      </c>
      <c r="B23" s="5" t="n">
        <v>65700571</v>
      </c>
      <c r="C23" s="5" t="n">
        <v>55258111</v>
      </c>
    </row>
    <row r="24" spans="1:3">
      <c r="A24" s="4" t="s">
        <v>54</v>
      </c>
      <c r="B24" s="5" t="n">
        <v>-105702</v>
      </c>
      <c r="C24" s="5" t="n">
        <v>-106991</v>
      </c>
    </row>
    <row r="25" spans="1:3">
      <c r="A25" s="4" t="s">
        <v>55</v>
      </c>
      <c r="B25" s="5" t="n">
        <v>-54980789</v>
      </c>
      <c r="C25" s="5" t="n">
        <v>-43261418</v>
      </c>
    </row>
    <row r="26" spans="1:3">
      <c r="A26" s="4" t="s">
        <v>56</v>
      </c>
      <c r="B26" s="5" t="n">
        <v>10684798</v>
      </c>
      <c r="C26" s="5" t="n">
        <v>11938450</v>
      </c>
    </row>
    <row r="27" spans="1:3">
      <c r="A27" s="4" t="s">
        <v>57</v>
      </c>
      <c r="B27" s="7" t="n">
        <v>12754438</v>
      </c>
      <c r="C27" s="7" t="n">
        <v>14508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7" t="n">
        <v>169196</v>
      </c>
      <c r="C2" s="7" t="n">
        <v>428719</v>
      </c>
    </row>
    <row r="3" spans="1:3">
      <c r="A3" s="4" t="s">
        <v>60</v>
      </c>
      <c r="B3" s="7" t="n">
        <v>13697</v>
      </c>
      <c r="C3" s="7" t="n">
        <v>2200575</v>
      </c>
    </row>
    <row r="4" spans="1:3">
      <c r="A4" s="4" t="s">
        <v>61</v>
      </c>
      <c r="B4" s="8" t="n">
        <v>0.01</v>
      </c>
      <c r="C4" s="8" t="n">
        <v>0.01</v>
      </c>
    </row>
    <row r="5" spans="1:3">
      <c r="A5" s="4" t="s">
        <v>62</v>
      </c>
      <c r="B5" s="5" t="n">
        <v>2000000</v>
      </c>
      <c r="C5" s="5" t="n">
        <v>2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100000000</v>
      </c>
      <c r="C9" s="5" t="n">
        <v>100000000</v>
      </c>
    </row>
    <row r="10" spans="1:3">
      <c r="A10" s="4" t="s">
        <v>67</v>
      </c>
      <c r="B10" s="5" t="n">
        <v>7071799</v>
      </c>
      <c r="C10" s="5" t="n">
        <v>4874839</v>
      </c>
    </row>
    <row r="11" spans="1:3">
      <c r="A11" s="4" t="s">
        <v>68</v>
      </c>
      <c r="B11" s="5" t="n">
        <v>7071799</v>
      </c>
      <c r="C11" s="5" t="n">
        <v>4874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2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20</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20</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0</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257</v>
      </c>
      <c r="B1" s="2" t="s">
        <v>258</v>
      </c>
    </row>
    <row r="2" spans="1:2">
      <c r="A2" s="4" t="s">
        <v>259</v>
      </c>
      <c r="B2" s="5" t="n">
        <v>1740000</v>
      </c>
    </row>
    <row r="3" spans="1:2">
      <c r="A3" s="4" t="s">
        <v>260</v>
      </c>
      <c r="B3" s="9" t="n">
        <v>0.1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62</v>
      </c>
      <c r="C1" s="2" t="s">
        <v>2</v>
      </c>
      <c r="D1" s="2" t="s">
        <v>30</v>
      </c>
    </row>
    <row r="2" spans="1:4">
      <c r="A2" s="4" t="s">
        <v>39</v>
      </c>
      <c r="C2" s="7" t="n">
        <v>4599969</v>
      </c>
      <c r="D2" s="7" t="n">
        <v>4599969</v>
      </c>
    </row>
    <row r="3" spans="1:4">
      <c r="A3" s="4" t="s">
        <v>263</v>
      </c>
    </row>
    <row r="4" spans="1:4">
      <c r="A4" s="4" t="s">
        <v>264</v>
      </c>
      <c r="B4" s="7" t="n">
        <v>9413000</v>
      </c>
    </row>
    <row r="5" spans="1:4">
      <c r="A5" s="4" t="s">
        <v>265</v>
      </c>
      <c r="B5" s="5" t="n">
        <v>1574512</v>
      </c>
    </row>
    <row r="6" spans="1:4">
      <c r="A6" s="4" t="s">
        <v>266</v>
      </c>
      <c r="B6" s="5" t="n">
        <v>-136343</v>
      </c>
    </row>
    <row r="7" spans="1:4">
      <c r="A7" s="4" t="s">
        <v>267</v>
      </c>
      <c r="B7" s="5" t="n">
        <v>10851169</v>
      </c>
    </row>
    <row r="8" spans="1:4">
      <c r="A8" s="4" t="s">
        <v>268</v>
      </c>
      <c r="B8" s="5" t="n">
        <v>-1488476</v>
      </c>
    </row>
    <row r="9" spans="1:4">
      <c r="A9" s="4" t="s">
        <v>269</v>
      </c>
      <c r="B9" s="5" t="n">
        <v>136343</v>
      </c>
    </row>
    <row r="10" spans="1:4">
      <c r="A10" s="4" t="s">
        <v>101</v>
      </c>
      <c r="B10" s="5" t="n">
        <v>-1352133</v>
      </c>
    </row>
    <row r="11" spans="1:4">
      <c r="A11" s="4" t="s">
        <v>270</v>
      </c>
      <c r="B11" s="5" t="n">
        <v>4270000</v>
      </c>
    </row>
    <row r="12" spans="1:4">
      <c r="A12" s="4" t="s">
        <v>271</v>
      </c>
      <c r="B12" s="5" t="n">
        <v>4200</v>
      </c>
    </row>
    <row r="13" spans="1:4">
      <c r="A13" s="4" t="s">
        <v>272</v>
      </c>
      <c r="B13" s="5" t="n">
        <v>1977000</v>
      </c>
    </row>
    <row r="14" spans="1:4">
      <c r="A14" s="4" t="s">
        <v>39</v>
      </c>
      <c r="B14" s="5" t="n">
        <v>4599969</v>
      </c>
    </row>
    <row r="15" spans="1:4">
      <c r="A15" s="4" t="s">
        <v>273</v>
      </c>
      <c r="B15" s="7" t="n">
        <v>108511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74</v>
      </c>
      <c r="B1" s="2" t="s">
        <v>275</v>
      </c>
    </row>
    <row r="2" spans="1:2">
      <c r="A2" s="4" t="s">
        <v>276</v>
      </c>
      <c r="B2" s="5" t="n">
        <v>1740000</v>
      </c>
    </row>
    <row r="3" spans="1:2">
      <c r="A3" s="4" t="s">
        <v>263</v>
      </c>
    </row>
    <row r="4" spans="1:2">
      <c r="A4" s="4" t="s">
        <v>276</v>
      </c>
      <c r="B4" s="5" t="n">
        <v>1740000</v>
      </c>
    </row>
    <row r="5" spans="1:2">
      <c r="A5" s="4" t="s">
        <v>277</v>
      </c>
      <c r="B5" s="8" t="n">
        <v>5.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278</v>
      </c>
      <c r="B1" s="2" t="s">
        <v>279</v>
      </c>
      <c r="C1" s="2" t="s">
        <v>280</v>
      </c>
      <c r="D1" s="2" t="s">
        <v>281</v>
      </c>
    </row>
    <row r="2" spans="1:4">
      <c r="A2" s="4" t="s">
        <v>282</v>
      </c>
      <c r="C2" s="7" t="n">
        <v>195143</v>
      </c>
      <c r="D2" s="4" t="s">
        <v>49</v>
      </c>
    </row>
    <row r="3" spans="1:4">
      <c r="A3" s="4" t="s">
        <v>283</v>
      </c>
    </row>
    <row r="4" spans="1:4">
      <c r="A4" s="4" t="s">
        <v>284</v>
      </c>
      <c r="B4" s="4" t="s">
        <v>285</v>
      </c>
    </row>
    <row r="5" spans="1:4">
      <c r="A5" s="4" t="s">
        <v>286</v>
      </c>
      <c r="B5" s="4" t="s">
        <v>287</v>
      </c>
    </row>
    <row r="6" spans="1:4">
      <c r="A6" s="4" t="s">
        <v>288</v>
      </c>
    </row>
    <row r="7" spans="1:4">
      <c r="A7" s="4" t="s">
        <v>282</v>
      </c>
      <c r="B7" s="7" t="n">
        <v>40000</v>
      </c>
    </row>
    <row r="8" spans="1:4">
      <c r="A8" s="4" t="s">
        <v>289</v>
      </c>
    </row>
    <row r="9" spans="1:4">
      <c r="A9" s="4" t="s">
        <v>290</v>
      </c>
      <c r="B9" s="7" t="n">
        <v>80000</v>
      </c>
    </row>
    <row r="10" spans="1:4">
      <c r="A10" s="4" t="s">
        <v>291</v>
      </c>
      <c r="B10" s="10" t="n">
        <v>1.6</v>
      </c>
    </row>
    <row r="11" spans="1:4">
      <c r="A11" s="4" t="s">
        <v>292</v>
      </c>
    </row>
    <row r="12" spans="1:4">
      <c r="A12" s="4" t="s">
        <v>293</v>
      </c>
      <c r="B12" s="7" t="n">
        <v>20000</v>
      </c>
    </row>
    <row r="13" spans="1:4">
      <c r="A13" s="4" t="s">
        <v>291</v>
      </c>
      <c r="B13" s="5" t="n">
        <v>20</v>
      </c>
    </row>
    <row r="14" spans="1:4">
      <c r="A14" s="4" t="s">
        <v>294</v>
      </c>
    </row>
    <row r="15" spans="1:4">
      <c r="A15" s="4" t="s">
        <v>293</v>
      </c>
      <c r="B15" s="7" t="n">
        <v>1000000</v>
      </c>
    </row>
    <row r="16" spans="1:4">
      <c r="A16" s="4" t="s">
        <v>291</v>
      </c>
      <c r="B16" s="5"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7"/>
    <col customWidth="1" max="2" min="2" width="20"/>
  </cols>
  <sheetData>
    <row r="1" spans="1:2">
      <c r="A1" s="1" t="s">
        <v>295</v>
      </c>
      <c r="B1" s="2" t="s">
        <v>296</v>
      </c>
    </row>
    <row r="2" spans="1:2">
      <c r="A2" s="4" t="s">
        <v>297</v>
      </c>
      <c r="B2" s="7" t="n">
        <v>195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40951</v>
      </c>
      <c r="C4" s="7" t="n">
        <v>1858186</v>
      </c>
      <c r="D4" s="7" t="n">
        <v>2499013</v>
      </c>
      <c r="E4" s="7" t="n">
        <v>3887630</v>
      </c>
    </row>
    <row r="5" spans="1:5">
      <c r="A5" s="4" t="s">
        <v>74</v>
      </c>
      <c r="B5" s="5" t="n">
        <v>917564</v>
      </c>
      <c r="C5" s="5" t="n">
        <v>1337430</v>
      </c>
      <c r="D5" s="5" t="n">
        <v>2023049</v>
      </c>
      <c r="E5" s="5" t="n">
        <v>2792378</v>
      </c>
    </row>
    <row r="6" spans="1:5">
      <c r="A6" s="4" t="s">
        <v>75</v>
      </c>
      <c r="B6" s="5" t="n">
        <v>223387</v>
      </c>
      <c r="C6" s="5" t="n">
        <v>520756</v>
      </c>
      <c r="D6" s="5" t="n">
        <v>475964</v>
      </c>
      <c r="E6" s="5" t="n">
        <v>1095252</v>
      </c>
    </row>
    <row r="7" spans="1:5">
      <c r="A7" s="3" t="s">
        <v>76</v>
      </c>
    </row>
    <row r="8" spans="1:5">
      <c r="A8" s="4" t="s">
        <v>77</v>
      </c>
      <c r="B8" s="5" t="n">
        <v>1635710</v>
      </c>
      <c r="C8" s="5" t="n">
        <v>612756</v>
      </c>
      <c r="D8" s="5" t="n">
        <v>5780446</v>
      </c>
      <c r="E8" s="5" t="n">
        <v>1332358</v>
      </c>
    </row>
    <row r="9" spans="1:5">
      <c r="A9" s="4" t="s">
        <v>78</v>
      </c>
      <c r="B9" s="5" t="n">
        <v>897905</v>
      </c>
      <c r="C9" s="4" t="s">
        <v>49</v>
      </c>
      <c r="D9" s="5" t="n">
        <v>933341</v>
      </c>
      <c r="E9" s="4" t="s">
        <v>49</v>
      </c>
    </row>
    <row r="10" spans="1:5">
      <c r="A10" s="4" t="s">
        <v>79</v>
      </c>
      <c r="B10" s="5" t="n">
        <v>433671</v>
      </c>
      <c r="C10" s="5" t="n">
        <v>3913</v>
      </c>
      <c r="D10" s="5" t="n">
        <v>864596</v>
      </c>
      <c r="E10" s="5" t="n">
        <v>7227</v>
      </c>
    </row>
    <row r="11" spans="1:5">
      <c r="A11" s="4" t="s">
        <v>80</v>
      </c>
      <c r="B11" s="5" t="n">
        <v>2967286</v>
      </c>
      <c r="C11" s="5" t="n">
        <v>616669</v>
      </c>
      <c r="D11" s="5" t="n">
        <v>7578383</v>
      </c>
      <c r="E11" s="5" t="n">
        <v>1339585</v>
      </c>
    </row>
    <row r="12" spans="1:5">
      <c r="A12" s="4" t="s">
        <v>81</v>
      </c>
      <c r="B12" s="5" t="n">
        <v>-2743899</v>
      </c>
      <c r="C12" s="5" t="n">
        <v>-95913</v>
      </c>
      <c r="D12" s="5" t="n">
        <v>-7102419</v>
      </c>
      <c r="E12" s="5" t="n">
        <v>-244333</v>
      </c>
    </row>
    <row r="13" spans="1:5">
      <c r="A13" s="3" t="s">
        <v>82</v>
      </c>
    </row>
    <row r="14" spans="1:5">
      <c r="A14" s="4" t="s">
        <v>83</v>
      </c>
      <c r="B14" s="5" t="n">
        <v>-301479</v>
      </c>
      <c r="C14" s="4" t="s">
        <v>49</v>
      </c>
      <c r="D14" s="5" t="n">
        <v>680852</v>
      </c>
      <c r="E14" s="4" t="s">
        <v>49</v>
      </c>
    </row>
    <row r="15" spans="1:5">
      <c r="A15" s="4" t="s">
        <v>84</v>
      </c>
      <c r="B15" s="5" t="n">
        <v>-2184374</v>
      </c>
      <c r="C15" s="4" t="s">
        <v>49</v>
      </c>
      <c r="D15" s="5" t="n">
        <v>-5293206</v>
      </c>
      <c r="E15" s="4" t="s">
        <v>49</v>
      </c>
    </row>
    <row r="16" spans="1:5">
      <c r="A16" s="4" t="s">
        <v>85</v>
      </c>
      <c r="B16" s="5" t="n">
        <v>19309</v>
      </c>
      <c r="C16" s="5" t="n">
        <v>2919</v>
      </c>
      <c r="D16" s="5" t="n">
        <v>37259</v>
      </c>
      <c r="E16" s="5" t="n">
        <v>3925</v>
      </c>
    </row>
    <row r="17" spans="1:5">
      <c r="A17" s="4" t="s">
        <v>86</v>
      </c>
      <c r="B17" s="5" t="n">
        <v>-2466544</v>
      </c>
      <c r="C17" s="5" t="n">
        <v>2919</v>
      </c>
      <c r="D17" s="5" t="n">
        <v>-4575095</v>
      </c>
      <c r="E17" s="5" t="n">
        <v>3925</v>
      </c>
    </row>
    <row r="18" spans="1:5">
      <c r="A18" s="4" t="s">
        <v>87</v>
      </c>
      <c r="B18" s="5" t="n">
        <v>-5210443</v>
      </c>
      <c r="C18" s="5" t="n">
        <v>-92994</v>
      </c>
      <c r="D18" s="5" t="n">
        <v>-11677514</v>
      </c>
      <c r="E18" s="5" t="n">
        <v>-240408</v>
      </c>
    </row>
    <row r="19" spans="1:5">
      <c r="A19" s="4" t="s">
        <v>88</v>
      </c>
      <c r="B19" s="5" t="n">
        <v>11373</v>
      </c>
      <c r="C19" s="5" t="n">
        <v>31247</v>
      </c>
      <c r="D19" s="5" t="n">
        <v>41857</v>
      </c>
      <c r="E19" s="5" t="n">
        <v>34247</v>
      </c>
    </row>
    <row r="20" spans="1:5">
      <c r="A20" s="4" t="s">
        <v>89</v>
      </c>
      <c r="B20" s="5" t="n">
        <v>-5221816</v>
      </c>
      <c r="C20" s="5" t="n">
        <v>-124241</v>
      </c>
      <c r="D20" s="5" t="n">
        <v>-11719371</v>
      </c>
      <c r="E20" s="5" t="n">
        <v>-274655</v>
      </c>
    </row>
    <row r="21" spans="1:5">
      <c r="A21" s="4" t="s">
        <v>90</v>
      </c>
      <c r="B21" s="5" t="n">
        <v>466</v>
      </c>
      <c r="C21" s="5" t="n">
        <v>-20097</v>
      </c>
      <c r="D21" s="5" t="n">
        <v>1289</v>
      </c>
      <c r="E21" s="5" t="n">
        <v>-19541</v>
      </c>
    </row>
    <row r="22" spans="1:5">
      <c r="A22" s="4" t="s">
        <v>91</v>
      </c>
      <c r="B22" s="7" t="n">
        <v>-5221350</v>
      </c>
      <c r="C22" s="7" t="n">
        <v>-144338</v>
      </c>
      <c r="D22" s="7" t="n">
        <v>-11718082</v>
      </c>
      <c r="E22" s="7" t="n">
        <v>-294196</v>
      </c>
    </row>
    <row r="23" spans="1:5">
      <c r="A23" s="3" t="s">
        <v>92</v>
      </c>
    </row>
    <row r="24" spans="1:5">
      <c r="A24" s="4" t="s">
        <v>93</v>
      </c>
      <c r="B24" s="8" t="n">
        <v>-0.79</v>
      </c>
      <c r="C24" s="8" t="n">
        <v>-0.05</v>
      </c>
      <c r="D24" s="8" t="n">
        <v>-1.97</v>
      </c>
      <c r="E24" s="8" t="n">
        <v>-0.12</v>
      </c>
    </row>
    <row r="25" spans="1:5">
      <c r="A25" s="4" t="s">
        <v>94</v>
      </c>
      <c r="B25" s="5" t="n">
        <v>6570637</v>
      </c>
      <c r="C25" s="5" t="n">
        <v>2330438</v>
      </c>
      <c r="D25" s="5" t="n">
        <v>5957401</v>
      </c>
      <c r="E25" s="5" t="n">
        <v>23304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298</v>
      </c>
      <c r="B1" s="2" t="s">
        <v>70</v>
      </c>
      <c r="D1" s="2" t="s">
        <v>1</v>
      </c>
    </row>
    <row r="2" spans="1:7">
      <c r="B2" s="2" t="s">
        <v>2</v>
      </c>
      <c r="C2" s="2" t="s">
        <v>71</v>
      </c>
      <c r="D2" s="2" t="s">
        <v>2</v>
      </c>
      <c r="E2" s="2" t="s">
        <v>71</v>
      </c>
      <c r="F2" s="2" t="s">
        <v>30</v>
      </c>
      <c r="G2" s="2" t="s">
        <v>299</v>
      </c>
    </row>
    <row r="3" spans="1:7">
      <c r="A3" s="4" t="s">
        <v>300</v>
      </c>
      <c r="B3" s="7" t="n">
        <v>-54980789</v>
      </c>
      <c r="D3" s="7" t="n">
        <v>-54980789</v>
      </c>
      <c r="F3" s="7" t="n">
        <v>-43261418</v>
      </c>
    </row>
    <row r="4" spans="1:7">
      <c r="A4" s="4" t="s">
        <v>301</v>
      </c>
      <c r="B4" s="5" t="n">
        <v>-5221816</v>
      </c>
      <c r="C4" s="7" t="n">
        <v>-124241</v>
      </c>
      <c r="D4" s="5" t="n">
        <v>-11719371</v>
      </c>
      <c r="E4" s="7" t="n">
        <v>-274655</v>
      </c>
    </row>
    <row r="5" spans="1:7">
      <c r="A5" s="4" t="s">
        <v>302</v>
      </c>
      <c r="D5" s="5" t="n">
        <v>-4939042</v>
      </c>
      <c r="E5" s="5" t="n">
        <v>490182</v>
      </c>
    </row>
    <row r="6" spans="1:7">
      <c r="A6" s="4" t="s">
        <v>303</v>
      </c>
      <c r="B6" s="5" t="n">
        <v>1433980</v>
      </c>
      <c r="C6" s="7" t="n">
        <v>1369985</v>
      </c>
      <c r="D6" s="5" t="n">
        <v>1433980</v>
      </c>
      <c r="E6" s="7" t="n">
        <v>1369985</v>
      </c>
      <c r="F6" s="7" t="n">
        <v>2747240</v>
      </c>
      <c r="G6" s="7" t="n">
        <v>898477</v>
      </c>
    </row>
    <row r="7" spans="1:7">
      <c r="A7" s="4" t="s">
        <v>304</v>
      </c>
      <c r="B7" s="7" t="n">
        <v>470788</v>
      </c>
      <c r="D7" s="7" t="n">
        <v>4707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0</v>
      </c>
      <c r="D1" s="2" t="s">
        <v>1</v>
      </c>
    </row>
    <row r="2" spans="1:5">
      <c r="B2" s="2" t="s">
        <v>2</v>
      </c>
      <c r="C2" s="2" t="s">
        <v>71</v>
      </c>
      <c r="D2" s="2" t="s">
        <v>2</v>
      </c>
      <c r="E2" s="2" t="s">
        <v>71</v>
      </c>
    </row>
    <row r="3" spans="1:5">
      <c r="A3" s="4" t="s">
        <v>306</v>
      </c>
      <c r="B3" s="7" t="n">
        <v>0</v>
      </c>
      <c r="C3" s="7" t="n">
        <v>0</v>
      </c>
      <c r="D3" s="7" t="n">
        <v>0</v>
      </c>
      <c r="E3"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7</v>
      </c>
      <c r="B1" s="2" t="s">
        <v>1</v>
      </c>
      <c r="C1" s="2" t="s">
        <v>308</v>
      </c>
    </row>
    <row r="2" spans="1:3">
      <c r="B2" s="2" t="s">
        <v>2</v>
      </c>
      <c r="C2" s="2" t="s">
        <v>30</v>
      </c>
    </row>
    <row r="3" spans="1:3">
      <c r="A3" s="4" t="s">
        <v>309</v>
      </c>
      <c r="B3" s="5" t="n">
        <v>156198</v>
      </c>
      <c r="C3" s="5" t="n">
        <v>582703</v>
      </c>
    </row>
    <row r="4" spans="1:3">
      <c r="A4" s="4" t="s">
        <v>310</v>
      </c>
    </row>
    <row r="5" spans="1:3">
      <c r="A5" s="4" t="s">
        <v>309</v>
      </c>
      <c r="B5" s="5" t="n">
        <v>150714</v>
      </c>
      <c r="C5" s="5" t="n">
        <v>70714</v>
      </c>
    </row>
    <row r="6" spans="1:3">
      <c r="A6" s="4" t="s">
        <v>311</v>
      </c>
    </row>
    <row r="7" spans="1:3">
      <c r="A7" s="4" t="s">
        <v>309</v>
      </c>
      <c r="B7" s="5" t="n">
        <v>5484</v>
      </c>
      <c r="C7" s="5" t="n">
        <v>5119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4" t="s">
        <v>313</v>
      </c>
      <c r="B2" s="7" t="n">
        <v>98587</v>
      </c>
      <c r="C2" s="7" t="n">
        <v>106460</v>
      </c>
    </row>
    <row r="3" spans="1:3">
      <c r="A3" s="4" t="s">
        <v>314</v>
      </c>
      <c r="B3" s="5" t="n">
        <v>131691</v>
      </c>
      <c r="C3" s="5" t="n">
        <v>34186</v>
      </c>
    </row>
    <row r="4" spans="1:3">
      <c r="A4" s="4" t="s">
        <v>315</v>
      </c>
      <c r="B4" s="5" t="n">
        <v>178066</v>
      </c>
      <c r="C4" s="5" t="n">
        <v>167337</v>
      </c>
    </row>
    <row r="5" spans="1:3">
      <c r="A5" s="4" t="s">
        <v>316</v>
      </c>
      <c r="B5" s="5" t="n">
        <v>408344</v>
      </c>
      <c r="C5" s="5" t="n">
        <v>307983</v>
      </c>
    </row>
    <row r="6" spans="1:3">
      <c r="A6" s="4" t="s">
        <v>317</v>
      </c>
      <c r="B6" s="5" t="n">
        <v>-274065</v>
      </c>
      <c r="C6" s="5" t="n">
        <v>-262771</v>
      </c>
    </row>
    <row r="7" spans="1:3">
      <c r="A7" s="4" t="s">
        <v>318</v>
      </c>
      <c r="B7" s="7" t="n">
        <v>134279</v>
      </c>
      <c r="C7" s="7" t="n">
        <v>452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19</v>
      </c>
      <c r="B1" s="2" t="s">
        <v>70</v>
      </c>
      <c r="D1" s="2" t="s">
        <v>1</v>
      </c>
    </row>
    <row r="2" spans="1:5">
      <c r="B2" s="2" t="s">
        <v>2</v>
      </c>
      <c r="C2" s="2" t="s">
        <v>71</v>
      </c>
      <c r="D2" s="2" t="s">
        <v>2</v>
      </c>
      <c r="E2" s="2" t="s">
        <v>71</v>
      </c>
    </row>
    <row r="3" spans="1:5">
      <c r="A3" s="4" t="s">
        <v>320</v>
      </c>
      <c r="B3" s="7" t="n">
        <v>426651</v>
      </c>
      <c r="C3" s="7" t="n">
        <v>0</v>
      </c>
      <c r="D3" s="7" t="n">
        <v>853302</v>
      </c>
      <c r="E3"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30</v>
      </c>
    </row>
    <row r="3" spans="1:3">
      <c r="A3" s="4" t="s">
        <v>322</v>
      </c>
      <c r="B3" s="7" t="n">
        <v>6446343</v>
      </c>
      <c r="C3" s="7" t="n">
        <v>6251200</v>
      </c>
    </row>
    <row r="4" spans="1:3">
      <c r="A4" s="4" t="s">
        <v>323</v>
      </c>
      <c r="B4" s="5" t="n">
        <v>-1099811</v>
      </c>
      <c r="C4" s="5" t="n">
        <v>-246509</v>
      </c>
    </row>
    <row r="5" spans="1:3">
      <c r="A5" s="4" t="s">
        <v>38</v>
      </c>
      <c r="B5" s="5" t="n">
        <v>5346532</v>
      </c>
      <c r="C5" s="5" t="n">
        <v>6004691</v>
      </c>
    </row>
    <row r="6" spans="1:3">
      <c r="A6" s="4" t="s">
        <v>324</v>
      </c>
    </row>
    <row r="7" spans="1:3">
      <c r="A7" s="4" t="s">
        <v>322</v>
      </c>
      <c r="B7" s="7" t="n">
        <v>4270000</v>
      </c>
      <c r="C7" s="5" t="n">
        <v>4270000</v>
      </c>
    </row>
    <row r="8" spans="1:3">
      <c r="A8" s="4" t="s">
        <v>325</v>
      </c>
      <c r="B8" s="4" t="s">
        <v>326</v>
      </c>
    </row>
    <row r="9" spans="1:3">
      <c r="A9" s="4" t="s">
        <v>327</v>
      </c>
    </row>
    <row r="10" spans="1:3">
      <c r="A10" s="4" t="s">
        <v>322</v>
      </c>
      <c r="B10" s="7" t="n">
        <v>1977000</v>
      </c>
      <c r="C10" s="5" t="n">
        <v>1977000</v>
      </c>
    </row>
    <row r="11" spans="1:3">
      <c r="A11" s="4" t="s">
        <v>325</v>
      </c>
      <c r="B11" s="4" t="s">
        <v>328</v>
      </c>
    </row>
    <row r="12" spans="1:3">
      <c r="A12" s="4" t="s">
        <v>329</v>
      </c>
    </row>
    <row r="13" spans="1:3">
      <c r="A13" s="4" t="s">
        <v>322</v>
      </c>
      <c r="B13" s="7" t="n">
        <v>4200</v>
      </c>
      <c r="C13" s="5" t="n">
        <v>4200</v>
      </c>
    </row>
    <row r="14" spans="1:3">
      <c r="A14" s="4" t="s">
        <v>325</v>
      </c>
      <c r="B14" s="4" t="s">
        <v>287</v>
      </c>
    </row>
    <row r="15" spans="1:3">
      <c r="A15" s="4" t="s">
        <v>330</v>
      </c>
    </row>
    <row r="16" spans="1:3">
      <c r="A16" s="4" t="s">
        <v>322</v>
      </c>
      <c r="B16" s="7" t="n">
        <v>195143</v>
      </c>
      <c r="C16" s="4" t="s">
        <v>49</v>
      </c>
    </row>
    <row r="17" spans="1:3">
      <c r="A17" s="4" t="s">
        <v>331</v>
      </c>
    </row>
    <row r="18" spans="1:3">
      <c r="A18" s="4" t="s">
        <v>325</v>
      </c>
      <c r="B18" s="4" t="s">
        <v>287</v>
      </c>
    </row>
    <row r="19" spans="1:3">
      <c r="A19" s="4" t="s">
        <v>332</v>
      </c>
    </row>
    <row r="20" spans="1:3">
      <c r="A20" s="4" t="s">
        <v>325</v>
      </c>
      <c r="B20"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80</v>
      </c>
    </row>
    <row r="2" spans="1:2">
      <c r="A2" s="11" t="n">
        <v>2017</v>
      </c>
      <c r="B2" s="7" t="n">
        <v>861432</v>
      </c>
    </row>
    <row r="3" spans="1:2">
      <c r="A3" s="5" t="n">
        <v>2018</v>
      </c>
      <c r="B3" s="5" t="n">
        <v>1722864</v>
      </c>
    </row>
    <row r="4" spans="1:2">
      <c r="A4" s="5" t="n">
        <v>2019</v>
      </c>
      <c r="B4" s="5" t="n">
        <v>1517271</v>
      </c>
    </row>
    <row r="5" spans="1:2">
      <c r="A5" s="5" t="n">
        <v>2020</v>
      </c>
      <c r="B5" s="5" t="n">
        <v>299530</v>
      </c>
    </row>
    <row r="6" spans="1:2">
      <c r="A6" s="5" t="n">
        <v>2021</v>
      </c>
      <c r="B6" s="5" t="n">
        <v>299409</v>
      </c>
    </row>
    <row r="7" spans="1:2">
      <c r="A7" s="4" t="s">
        <v>335</v>
      </c>
      <c r="B7" s="5" t="n">
        <v>646026</v>
      </c>
    </row>
    <row r="8" spans="1:2">
      <c r="A8" s="4" t="s">
        <v>101</v>
      </c>
      <c r="B8" s="7" t="n">
        <v>53465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36</v>
      </c>
      <c r="B1" s="2" t="s">
        <v>1</v>
      </c>
    </row>
    <row r="2" spans="1:2">
      <c r="B2" s="2" t="s">
        <v>280</v>
      </c>
    </row>
    <row r="3" spans="1:2">
      <c r="A3" s="4" t="s">
        <v>337</v>
      </c>
      <c r="B3" s="7" t="n">
        <v>4599969</v>
      </c>
    </row>
    <row r="4" spans="1:2">
      <c r="A4" s="4" t="s">
        <v>338</v>
      </c>
      <c r="B4" s="4" t="s">
        <v>49</v>
      </c>
    </row>
    <row r="5" spans="1:2">
      <c r="A5" s="4" t="s">
        <v>339</v>
      </c>
      <c r="B5" s="7" t="n">
        <v>45999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40</v>
      </c>
      <c r="B1" s="2" t="s">
        <v>341</v>
      </c>
      <c r="C1" s="2" t="s">
        <v>342</v>
      </c>
      <c r="D1" s="2" t="s">
        <v>343</v>
      </c>
      <c r="E1" s="2" t="s">
        <v>344</v>
      </c>
      <c r="F1" s="2" t="s">
        <v>345</v>
      </c>
      <c r="G1" s="2" t="s">
        <v>346</v>
      </c>
      <c r="H1" s="2" t="s">
        <v>347</v>
      </c>
      <c r="I1" s="2" t="s">
        <v>2</v>
      </c>
      <c r="J1" s="2" t="s">
        <v>2</v>
      </c>
      <c r="K1" s="2" t="s">
        <v>30</v>
      </c>
    </row>
    <row r="2" spans="1:11">
      <c r="A2" s="4" t="s">
        <v>348</v>
      </c>
    </row>
    <row r="3" spans="1:11">
      <c r="A3" s="4" t="s">
        <v>349</v>
      </c>
      <c r="H3" s="4" t="s">
        <v>285</v>
      </c>
    </row>
    <row r="4" spans="1:11">
      <c r="A4" s="4" t="s">
        <v>350</v>
      </c>
      <c r="K4" s="5" t="n">
        <v>48714</v>
      </c>
    </row>
    <row r="5" spans="1:11">
      <c r="A5" s="4" t="s">
        <v>351</v>
      </c>
    </row>
    <row r="6" spans="1:11">
      <c r="A6" s="4" t="s">
        <v>352</v>
      </c>
      <c r="K6" s="8" t="n">
        <v>4.54</v>
      </c>
    </row>
    <row r="7" spans="1:11">
      <c r="A7" s="4" t="s">
        <v>353</v>
      </c>
    </row>
    <row r="8" spans="1:11">
      <c r="A8" s="4" t="s">
        <v>352</v>
      </c>
      <c r="K8" s="8" t="n">
        <v>9.359999999999999</v>
      </c>
    </row>
    <row r="9" spans="1:11">
      <c r="A9" s="4" t="s">
        <v>354</v>
      </c>
    </row>
    <row r="10" spans="1:11">
      <c r="A10" s="4" t="s">
        <v>349</v>
      </c>
      <c r="E10" s="4" t="s">
        <v>285</v>
      </c>
    </row>
    <row r="11" spans="1:11">
      <c r="A11" s="4" t="s">
        <v>350</v>
      </c>
      <c r="K11" s="5" t="n">
        <v>22000</v>
      </c>
    </row>
    <row r="12" spans="1:11">
      <c r="A12" s="4" t="s">
        <v>355</v>
      </c>
      <c r="J12" s="5" t="n">
        <v>80000</v>
      </c>
    </row>
    <row r="13" spans="1:11">
      <c r="A13" s="4" t="s">
        <v>352</v>
      </c>
      <c r="I13" s="7" t="n">
        <v>4</v>
      </c>
      <c r="J13" s="7" t="n">
        <v>4</v>
      </c>
      <c r="K13" s="8" t="n">
        <v>4.45</v>
      </c>
    </row>
    <row r="14" spans="1:11">
      <c r="A14" s="4" t="s">
        <v>356</v>
      </c>
    </row>
    <row r="15" spans="1:11">
      <c r="A15" s="4" t="s">
        <v>349</v>
      </c>
      <c r="C15" s="4" t="s">
        <v>285</v>
      </c>
    </row>
    <row r="16" spans="1:11">
      <c r="A16" s="4" t="s">
        <v>357</v>
      </c>
      <c r="C16" s="4" t="s">
        <v>358</v>
      </c>
    </row>
    <row r="17" spans="1:11">
      <c r="A17" s="4" t="s">
        <v>359</v>
      </c>
      <c r="C17" s="7" t="n">
        <v>5000000</v>
      </c>
    </row>
    <row r="18" spans="1:11">
      <c r="A18" s="4" t="s">
        <v>352</v>
      </c>
      <c r="C18" s="8" t="n">
        <v>4.5</v>
      </c>
    </row>
    <row r="19" spans="1:11">
      <c r="A19" s="4" t="s">
        <v>360</v>
      </c>
    </row>
    <row r="20" spans="1:11">
      <c r="A20" s="4" t="s">
        <v>361</v>
      </c>
      <c r="I20" s="7" t="n">
        <v>4800000</v>
      </c>
      <c r="J20" s="7" t="n">
        <v>6657000</v>
      </c>
    </row>
    <row r="21" spans="1:11">
      <c r="A21" s="4" t="s">
        <v>362</v>
      </c>
      <c r="I21" s="7" t="n">
        <v>42402</v>
      </c>
      <c r="J21" s="7" t="n">
        <v>42402</v>
      </c>
    </row>
    <row r="22" spans="1:11">
      <c r="A22" s="4" t="s">
        <v>363</v>
      </c>
      <c r="I22" s="5" t="n">
        <v>1210608</v>
      </c>
      <c r="J22" s="5" t="n">
        <v>1676960</v>
      </c>
    </row>
    <row r="23" spans="1:11">
      <c r="A23" s="4" t="s">
        <v>364</v>
      </c>
    </row>
    <row r="24" spans="1:11">
      <c r="A24" s="4" t="s">
        <v>365</v>
      </c>
      <c r="H24" s="7" t="n">
        <v>3000000</v>
      </c>
    </row>
    <row r="25" spans="1:11">
      <c r="A25" s="4" t="s">
        <v>366</v>
      </c>
      <c r="E25" s="7" t="n">
        <v>900000</v>
      </c>
      <c r="F25" s="7" t="n">
        <v>1100000</v>
      </c>
      <c r="G25" s="7" t="n">
        <v>1000000</v>
      </c>
    </row>
    <row r="26" spans="1:11">
      <c r="A26" s="4" t="s">
        <v>363</v>
      </c>
      <c r="D26" s="5" t="n">
        <v>887707</v>
      </c>
    </row>
    <row r="27" spans="1:11">
      <c r="A27" s="4" t="s">
        <v>367</v>
      </c>
    </row>
    <row r="28" spans="1:11">
      <c r="A28" s="4" t="s">
        <v>368</v>
      </c>
      <c r="H28" s="5" t="n">
        <v>1000000</v>
      </c>
    </row>
    <row r="29" spans="1:11">
      <c r="A29" s="4" t="s">
        <v>369</v>
      </c>
      <c r="H29" s="7" t="n">
        <v>4301075</v>
      </c>
    </row>
    <row r="30" spans="1:11">
      <c r="A30" s="4" t="s">
        <v>370</v>
      </c>
      <c r="H30" s="4" t="s">
        <v>371</v>
      </c>
    </row>
    <row r="31" spans="1:11">
      <c r="A31" s="4" t="s">
        <v>372</v>
      </c>
      <c r="I31" s="7" t="n">
        <v>0</v>
      </c>
      <c r="J31" s="7" t="n">
        <v>1217</v>
      </c>
    </row>
    <row r="32" spans="1:11">
      <c r="A32" s="4" t="s">
        <v>373</v>
      </c>
    </row>
    <row r="33" spans="1:11">
      <c r="A33" s="4" t="s">
        <v>368</v>
      </c>
      <c r="J33" s="5" t="n">
        <v>4000000</v>
      </c>
    </row>
    <row r="34" spans="1:11">
      <c r="A34" s="4" t="s">
        <v>374</v>
      </c>
      <c r="J34" s="5" t="n">
        <v>1076818</v>
      </c>
    </row>
    <row r="35" spans="1:11">
      <c r="A35" s="4" t="s">
        <v>375</v>
      </c>
      <c r="I35" s="5" t="n">
        <v>900000</v>
      </c>
      <c r="J35" s="5" t="n">
        <v>900000</v>
      </c>
    </row>
    <row r="36" spans="1:11">
      <c r="A36" s="4" t="s">
        <v>376</v>
      </c>
      <c r="I36" s="5" t="n">
        <v>6820</v>
      </c>
      <c r="J36" s="5" t="n">
        <v>6820</v>
      </c>
    </row>
    <row r="37" spans="1:11">
      <c r="A37" s="4" t="s">
        <v>372</v>
      </c>
      <c r="I37" s="7" t="n">
        <v>52529</v>
      </c>
      <c r="J37" s="7" t="n">
        <v>137546</v>
      </c>
    </row>
    <row r="38" spans="1:11">
      <c r="A38" s="4" t="s">
        <v>377</v>
      </c>
    </row>
    <row r="39" spans="1:11">
      <c r="A39" s="4" t="s">
        <v>368</v>
      </c>
      <c r="E39" s="5" t="n">
        <v>1100000</v>
      </c>
    </row>
    <row r="40" spans="1:11">
      <c r="A40" s="4" t="s">
        <v>369</v>
      </c>
      <c r="E40" s="5" t="n">
        <v>4900000</v>
      </c>
    </row>
    <row r="41" spans="1:11">
      <c r="A41" s="4" t="s">
        <v>378</v>
      </c>
      <c r="I41" s="7" t="n">
        <v>4</v>
      </c>
      <c r="J41" s="7" t="n">
        <v>4</v>
      </c>
    </row>
    <row r="42" spans="1:11">
      <c r="A42" s="4" t="s">
        <v>379</v>
      </c>
      <c r="J42" s="4" t="s">
        <v>380</v>
      </c>
    </row>
    <row r="43" spans="1:11">
      <c r="A43" s="4" t="s">
        <v>381</v>
      </c>
      <c r="J43" s="5" t="n">
        <v>3</v>
      </c>
    </row>
    <row r="44" spans="1:11">
      <c r="A44" s="4" t="s">
        <v>370</v>
      </c>
      <c r="I44" s="4" t="s">
        <v>371</v>
      </c>
      <c r="J44" s="4" t="s">
        <v>371</v>
      </c>
    </row>
    <row r="45" spans="1:11">
      <c r="A45" s="4" t="s">
        <v>382</v>
      </c>
      <c r="E45" s="7" t="n">
        <v>6720000</v>
      </c>
    </row>
    <row r="46" spans="1:11">
      <c r="A46" s="4" t="s">
        <v>383</v>
      </c>
    </row>
    <row r="47" spans="1:11">
      <c r="A47" s="4" t="s">
        <v>361</v>
      </c>
      <c r="B47" s="7" t="n">
        <v>681818</v>
      </c>
    </row>
    <row r="48" spans="1:11">
      <c r="A48" s="4" t="s">
        <v>382</v>
      </c>
      <c r="I48" s="7" t="n">
        <v>5000000</v>
      </c>
      <c r="J48" s="7" t="n">
        <v>5000000</v>
      </c>
    </row>
    <row r="49" spans="1:11">
      <c r="A49" s="4" t="s">
        <v>384</v>
      </c>
    </row>
    <row r="50" spans="1:11">
      <c r="A50" s="4" t="s">
        <v>385</v>
      </c>
      <c r="C50" s="5" t="n">
        <v>2</v>
      </c>
    </row>
    <row r="51" spans="1:11">
      <c r="A51" s="4" t="s">
        <v>386</v>
      </c>
      <c r="C51" s="7" t="n">
        <v>5681818</v>
      </c>
    </row>
    <row r="52" spans="1:11">
      <c r="A52" s="4" t="s">
        <v>369</v>
      </c>
      <c r="C52" s="7" t="n">
        <v>5000000</v>
      </c>
    </row>
    <row r="53" spans="1:11">
      <c r="A53" s="4" t="s">
        <v>378</v>
      </c>
      <c r="I53" s="7" t="n">
        <v>4</v>
      </c>
      <c r="J53" s="7" t="n">
        <v>4</v>
      </c>
    </row>
    <row r="54" spans="1:11">
      <c r="A54" s="4" t="s">
        <v>379</v>
      </c>
      <c r="J54" s="4" t="s">
        <v>380</v>
      </c>
    </row>
    <row r="55" spans="1:11">
      <c r="A55" s="4" t="s">
        <v>381</v>
      </c>
      <c r="J55" s="5" t="n">
        <v>3</v>
      </c>
    </row>
    <row r="56" spans="1:11">
      <c r="A56" s="4" t="s">
        <v>374</v>
      </c>
      <c r="J56" s="7" t="n">
        <v>0</v>
      </c>
    </row>
    <row r="57" spans="1:11">
      <c r="A57" s="4" t="s">
        <v>370</v>
      </c>
      <c r="C57" s="4" t="s">
        <v>371</v>
      </c>
    </row>
    <row r="58" spans="1:11">
      <c r="A58" s="4" t="s">
        <v>372</v>
      </c>
      <c r="I58" s="7" t="n">
        <v>81023</v>
      </c>
      <c r="J58" s="5" t="n">
        <v>131213</v>
      </c>
    </row>
    <row r="59" spans="1:11">
      <c r="A59" s="4" t="s">
        <v>387</v>
      </c>
    </row>
    <row r="60" spans="1:11">
      <c r="A60" s="4" t="s">
        <v>369</v>
      </c>
      <c r="H60" s="7" t="n">
        <v>80000</v>
      </c>
    </row>
    <row r="61" spans="1:11">
      <c r="A61" s="4" t="s">
        <v>388</v>
      </c>
      <c r="H61" s="4" t="s">
        <v>389</v>
      </c>
    </row>
    <row r="62" spans="1:11">
      <c r="A62" s="4" t="s">
        <v>370</v>
      </c>
      <c r="H62" s="4" t="s">
        <v>371</v>
      </c>
    </row>
    <row r="63" spans="1:11">
      <c r="A63" s="4" t="s">
        <v>372</v>
      </c>
      <c r="I63" s="7" t="n">
        <v>0</v>
      </c>
      <c r="J63" s="7" t="n">
        <v>1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4" t="s">
        <v>367</v>
      </c>
    </row>
    <row r="3" spans="1:3">
      <c r="A3" s="4" t="s">
        <v>391</v>
      </c>
      <c r="B3" s="7" t="n">
        <v>164928</v>
      </c>
      <c r="C3" s="7" t="n">
        <v>31425</v>
      </c>
    </row>
    <row r="4" spans="1:3">
      <c r="A4" s="4" t="s">
        <v>392</v>
      </c>
    </row>
    <row r="5" spans="1:3">
      <c r="A5" s="4" t="s">
        <v>391</v>
      </c>
      <c r="B5" s="4" t="s">
        <v>49</v>
      </c>
      <c r="C5" s="5" t="n">
        <v>20480</v>
      </c>
    </row>
    <row r="6" spans="1:3">
      <c r="A6" s="4" t="s">
        <v>393</v>
      </c>
    </row>
    <row r="7" spans="1:3">
      <c r="A7" s="4" t="s">
        <v>391</v>
      </c>
      <c r="B7" s="4" t="s">
        <v>49</v>
      </c>
      <c r="C7" s="5" t="n">
        <v>902</v>
      </c>
    </row>
    <row r="8" spans="1:3">
      <c r="A8" s="4" t="s">
        <v>394</v>
      </c>
    </row>
    <row r="9" spans="1:3">
      <c r="A9" s="4" t="s">
        <v>391</v>
      </c>
      <c r="B9" s="5" t="n">
        <v>164928</v>
      </c>
      <c r="C9" s="5" t="n">
        <v>10043</v>
      </c>
    </row>
    <row r="10" spans="1:3">
      <c r="A10" s="4" t="s">
        <v>395</v>
      </c>
    </row>
    <row r="11" spans="1:3">
      <c r="A11" s="4" t="s">
        <v>391</v>
      </c>
      <c r="B11" s="4" t="s">
        <v>49</v>
      </c>
      <c r="C11" s="4" t="s">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27"/>
    <col customWidth="1" max="7" min="7" width="13"/>
  </cols>
  <sheetData>
    <row r="1" spans="1:7">
      <c r="A1" s="1" t="s">
        <v>95</v>
      </c>
      <c r="B1" s="2" t="s">
        <v>96</v>
      </c>
      <c r="C1" s="2" t="s">
        <v>97</v>
      </c>
      <c r="D1" s="2" t="s">
        <v>98</v>
      </c>
      <c r="E1" s="2" t="s">
        <v>99</v>
      </c>
      <c r="F1" s="2" t="s">
        <v>100</v>
      </c>
      <c r="G1" s="2" t="s">
        <v>101</v>
      </c>
    </row>
    <row r="2" spans="1:7">
      <c r="A2" s="4" t="s">
        <v>102</v>
      </c>
      <c r="B2" s="4" t="s">
        <v>49</v>
      </c>
      <c r="C2" s="7" t="n">
        <v>48748</v>
      </c>
      <c r="D2" s="7" t="n">
        <v>55258111</v>
      </c>
      <c r="E2" s="7" t="n">
        <v>-106991</v>
      </c>
      <c r="F2" s="7" t="n">
        <v>-43261418</v>
      </c>
      <c r="G2" s="7" t="n">
        <v>11938450</v>
      </c>
    </row>
    <row r="3" spans="1:7">
      <c r="A3" s="4" t="s">
        <v>103</v>
      </c>
      <c r="B3" s="4" t="s">
        <v>49</v>
      </c>
      <c r="C3" s="5" t="n">
        <v>4874839</v>
      </c>
    </row>
    <row r="4" spans="1:7">
      <c r="A4" s="4" t="s">
        <v>104</v>
      </c>
      <c r="B4" s="4" t="s">
        <v>49</v>
      </c>
      <c r="C4" s="5" t="n">
        <v>1676960</v>
      </c>
    </row>
    <row r="5" spans="1:7">
      <c r="A5" s="4" t="s">
        <v>105</v>
      </c>
      <c r="B5" s="4" t="s">
        <v>49</v>
      </c>
      <c r="C5" s="7" t="n">
        <v>16770</v>
      </c>
      <c r="D5" s="5" t="n">
        <v>6682632</v>
      </c>
      <c r="E5" s="4" t="s">
        <v>49</v>
      </c>
      <c r="F5" s="4" t="s">
        <v>49</v>
      </c>
      <c r="G5" s="5" t="n">
        <v>6699402</v>
      </c>
    </row>
    <row r="6" spans="1:7">
      <c r="A6" s="4" t="s">
        <v>106</v>
      </c>
      <c r="B6" s="4" t="s">
        <v>49</v>
      </c>
      <c r="C6" s="5" t="n">
        <v>520000</v>
      </c>
    </row>
    <row r="7" spans="1:7">
      <c r="A7" s="4" t="s">
        <v>107</v>
      </c>
      <c r="B7" s="4" t="s">
        <v>49</v>
      </c>
      <c r="C7" s="7" t="n">
        <v>5200</v>
      </c>
      <c r="D7" s="5" t="n">
        <v>1891200</v>
      </c>
      <c r="E7" s="4" t="s">
        <v>49</v>
      </c>
      <c r="F7" s="4" t="s">
        <v>49</v>
      </c>
      <c r="G7" s="5" t="n">
        <v>1896400</v>
      </c>
    </row>
    <row r="8" spans="1:7">
      <c r="A8" s="4" t="s">
        <v>108</v>
      </c>
      <c r="B8" s="4" t="s">
        <v>49</v>
      </c>
      <c r="C8" s="4" t="s">
        <v>49</v>
      </c>
      <c r="D8" s="5" t="n">
        <v>1868628</v>
      </c>
      <c r="E8" s="4" t="s">
        <v>49</v>
      </c>
      <c r="F8" s="4" t="s">
        <v>49</v>
      </c>
      <c r="G8" s="5" t="n">
        <v>1868628</v>
      </c>
    </row>
    <row r="9" spans="1:7">
      <c r="A9" s="4" t="s">
        <v>109</v>
      </c>
      <c r="B9" s="4" t="s">
        <v>49</v>
      </c>
      <c r="C9" s="4" t="s">
        <v>49</v>
      </c>
      <c r="D9" s="4" t="s">
        <v>49</v>
      </c>
      <c r="E9" s="4" t="s">
        <v>49</v>
      </c>
      <c r="F9" s="5" t="n">
        <v>-11719371</v>
      </c>
      <c r="G9" s="5" t="n">
        <v>-11719371</v>
      </c>
    </row>
    <row r="10" spans="1:7">
      <c r="A10" s="4" t="s">
        <v>110</v>
      </c>
      <c r="B10" s="4" t="s">
        <v>49</v>
      </c>
      <c r="C10" s="4" t="s">
        <v>49</v>
      </c>
      <c r="D10" s="4" t="s">
        <v>49</v>
      </c>
      <c r="E10" s="5" t="n">
        <v>1289</v>
      </c>
      <c r="F10" s="4" t="s">
        <v>49</v>
      </c>
      <c r="G10" s="5" t="n">
        <v>1289</v>
      </c>
    </row>
    <row r="11" spans="1:7">
      <c r="A11" s="4" t="s">
        <v>111</v>
      </c>
      <c r="B11" s="4" t="s">
        <v>49</v>
      </c>
      <c r="C11" s="5" t="n">
        <v>7071799</v>
      </c>
    </row>
    <row r="12" spans="1:7">
      <c r="A12" s="4" t="s">
        <v>112</v>
      </c>
      <c r="B12" s="4" t="s">
        <v>49</v>
      </c>
      <c r="C12" s="7" t="n">
        <v>70718</v>
      </c>
      <c r="D12" s="7" t="n">
        <v>65700571</v>
      </c>
      <c r="E12" s="7" t="n">
        <v>-105702</v>
      </c>
      <c r="F12" s="7" t="n">
        <v>-54980789</v>
      </c>
      <c r="G12" s="7" t="n">
        <v>106847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4" t="s">
        <v>397</v>
      </c>
      <c r="B2" s="7" t="n">
        <v>-13697</v>
      </c>
      <c r="C2" s="7" t="n">
        <v>-2200575</v>
      </c>
    </row>
    <row r="3" spans="1:3">
      <c r="A3" s="4" t="s">
        <v>398</v>
      </c>
      <c r="B3" s="5" t="n">
        <v>164928</v>
      </c>
      <c r="C3" s="5" t="n">
        <v>31425</v>
      </c>
    </row>
    <row r="4" spans="1:3">
      <c r="A4" s="4" t="s">
        <v>399</v>
      </c>
    </row>
    <row r="5" spans="1:3">
      <c r="A5" s="4" t="s">
        <v>400</v>
      </c>
      <c r="B5" s="4" t="s">
        <v>49</v>
      </c>
      <c r="C5" s="5" t="n">
        <v>332000</v>
      </c>
    </row>
    <row r="6" spans="1:3">
      <c r="A6" s="4" t="s">
        <v>401</v>
      </c>
    </row>
    <row r="7" spans="1:3">
      <c r="A7" s="4" t="s">
        <v>400</v>
      </c>
      <c r="B7" s="4" t="s">
        <v>49</v>
      </c>
      <c r="C7" s="5" t="n">
        <v>80000</v>
      </c>
    </row>
    <row r="8" spans="1:3">
      <c r="A8" s="4" t="s">
        <v>402</v>
      </c>
    </row>
    <row r="9" spans="1:3">
      <c r="A9" s="4" t="s">
        <v>400</v>
      </c>
      <c r="B9" s="5" t="n">
        <v>178625</v>
      </c>
      <c r="C9" s="5" t="n">
        <v>1820000</v>
      </c>
    </row>
    <row r="10" spans="1:3">
      <c r="A10" s="4" t="s">
        <v>403</v>
      </c>
    </row>
    <row r="11" spans="1:3">
      <c r="A11" s="4" t="s">
        <v>400</v>
      </c>
      <c r="B11" s="4" t="s">
        <v>49</v>
      </c>
      <c r="C11" s="4" t="s">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4" t="s">
        <v>45</v>
      </c>
      <c r="B2" s="7" t="n">
        <v>298970</v>
      </c>
      <c r="C2" s="7" t="n">
        <v>1207792</v>
      </c>
    </row>
    <row r="3" spans="1:3">
      <c r="A3" s="4" t="s">
        <v>405</v>
      </c>
    </row>
    <row r="4" spans="1:3">
      <c r="A4" s="4" t="s">
        <v>406</v>
      </c>
      <c r="C4" s="5" t="n">
        <v>230663</v>
      </c>
    </row>
    <row r="5" spans="1:3">
      <c r="A5" s="4" t="s">
        <v>407</v>
      </c>
      <c r="C5" s="5" t="n">
        <v>977129</v>
      </c>
    </row>
    <row r="6" spans="1:3">
      <c r="A6" s="4" t="s">
        <v>45</v>
      </c>
      <c r="C6" s="5" t="n">
        <v>1207792</v>
      </c>
    </row>
    <row r="7" spans="1:3">
      <c r="A7" s="4" t="s">
        <v>408</v>
      </c>
    </row>
    <row r="8" spans="1:3">
      <c r="A8" s="4" t="s">
        <v>406</v>
      </c>
      <c r="C8" s="4" t="s">
        <v>49</v>
      </c>
    </row>
    <row r="9" spans="1:3">
      <c r="A9" s="4" t="s">
        <v>407</v>
      </c>
      <c r="C9" s="4" t="s">
        <v>49</v>
      </c>
    </row>
    <row r="10" spans="1:3">
      <c r="A10" s="4" t="s">
        <v>45</v>
      </c>
      <c r="C10" s="4" t="s">
        <v>49</v>
      </c>
    </row>
    <row r="11" spans="1:3">
      <c r="A11" s="4" t="s">
        <v>409</v>
      </c>
    </row>
    <row r="12" spans="1:3">
      <c r="A12" s="4" t="s">
        <v>406</v>
      </c>
      <c r="C12" s="4" t="s">
        <v>49</v>
      </c>
    </row>
    <row r="13" spans="1:3">
      <c r="A13" s="4" t="s">
        <v>407</v>
      </c>
      <c r="C13" s="4" t="s">
        <v>49</v>
      </c>
    </row>
    <row r="14" spans="1:3">
      <c r="A14" s="4" t="s">
        <v>45</v>
      </c>
      <c r="C14" s="4" t="s">
        <v>49</v>
      </c>
    </row>
    <row r="15" spans="1:3">
      <c r="A15" s="4" t="s">
        <v>410</v>
      </c>
    </row>
    <row r="16" spans="1:3">
      <c r="A16" s="4" t="s">
        <v>406</v>
      </c>
      <c r="C16" s="5" t="n">
        <v>230663</v>
      </c>
    </row>
    <row r="17" spans="1:3">
      <c r="A17" s="4" t="s">
        <v>407</v>
      </c>
      <c r="C17" s="5" t="n">
        <v>977129</v>
      </c>
    </row>
    <row r="18" spans="1:3">
      <c r="A18" s="4" t="s">
        <v>45</v>
      </c>
      <c r="C18" s="7" t="n">
        <v>1207792</v>
      </c>
    </row>
    <row r="19" spans="1:3">
      <c r="A19" s="4" t="s">
        <v>411</v>
      </c>
    </row>
    <row r="20" spans="1:3">
      <c r="A20" s="4" t="s">
        <v>406</v>
      </c>
      <c r="B20" s="5" t="n">
        <v>141755</v>
      </c>
    </row>
    <row r="21" spans="1:3">
      <c r="A21" s="4" t="s">
        <v>407</v>
      </c>
      <c r="B21" s="5" t="n">
        <v>157215</v>
      </c>
    </row>
    <row r="22" spans="1:3">
      <c r="A22" s="4" t="s">
        <v>45</v>
      </c>
      <c r="B22" s="5" t="n">
        <v>298970</v>
      </c>
    </row>
    <row r="23" spans="1:3">
      <c r="A23" s="4" t="s">
        <v>412</v>
      </c>
    </row>
    <row r="24" spans="1:3">
      <c r="A24" s="4" t="s">
        <v>406</v>
      </c>
      <c r="B24" s="4" t="s">
        <v>49</v>
      </c>
    </row>
    <row r="25" spans="1:3">
      <c r="A25" s="4" t="s">
        <v>407</v>
      </c>
      <c r="B25" s="4" t="s">
        <v>49</v>
      </c>
    </row>
    <row r="26" spans="1:3">
      <c r="A26" s="4" t="s">
        <v>45</v>
      </c>
      <c r="B26" s="4" t="s">
        <v>49</v>
      </c>
    </row>
    <row r="27" spans="1:3">
      <c r="A27" s="4" t="s">
        <v>413</v>
      </c>
    </row>
    <row r="28" spans="1:3">
      <c r="A28" s="4" t="s">
        <v>406</v>
      </c>
      <c r="B28" s="4" t="s">
        <v>49</v>
      </c>
    </row>
    <row r="29" spans="1:3">
      <c r="A29" s="4" t="s">
        <v>407</v>
      </c>
      <c r="B29" s="4" t="s">
        <v>49</v>
      </c>
    </row>
    <row r="30" spans="1:3">
      <c r="A30" s="4" t="s">
        <v>45</v>
      </c>
      <c r="B30" s="4" t="s">
        <v>49</v>
      </c>
    </row>
    <row r="31" spans="1:3">
      <c r="A31" s="4" t="s">
        <v>414</v>
      </c>
    </row>
    <row r="32" spans="1:3">
      <c r="A32" s="4" t="s">
        <v>406</v>
      </c>
      <c r="B32" s="5" t="n">
        <v>141755</v>
      </c>
    </row>
    <row r="33" spans="1:3">
      <c r="A33" s="4" t="s">
        <v>407</v>
      </c>
      <c r="B33" s="5" t="n">
        <v>157215</v>
      </c>
    </row>
    <row r="34" spans="1:3">
      <c r="A34" s="4" t="s">
        <v>45</v>
      </c>
      <c r="B34" s="7" t="n">
        <v>2989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280</v>
      </c>
    </row>
    <row r="3" spans="1:2">
      <c r="A3" s="4" t="s">
        <v>416</v>
      </c>
      <c r="B3" s="7" t="n">
        <v>1207792</v>
      </c>
    </row>
    <row r="4" spans="1:2">
      <c r="A4" s="4" t="s">
        <v>417</v>
      </c>
      <c r="B4" s="5" t="n">
        <v>1640658</v>
      </c>
    </row>
    <row r="5" spans="1:2">
      <c r="A5" s="4" t="s">
        <v>418</v>
      </c>
      <c r="B5" s="5" t="n">
        <v>-1868628</v>
      </c>
    </row>
    <row r="6" spans="1:2">
      <c r="A6" s="4" t="s">
        <v>419</v>
      </c>
      <c r="B6" s="5" t="n">
        <v>-680852</v>
      </c>
    </row>
    <row r="7" spans="1:2">
      <c r="A7" s="4" t="s">
        <v>416</v>
      </c>
      <c r="B7" s="7" t="n">
        <v>2989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20</v>
      </c>
      <c r="B1" s="2" t="s">
        <v>1</v>
      </c>
      <c r="C1" s="2" t="s">
        <v>308</v>
      </c>
    </row>
    <row r="2" spans="1:3">
      <c r="B2" s="2" t="s">
        <v>2</v>
      </c>
      <c r="C2" s="2" t="s">
        <v>30</v>
      </c>
    </row>
    <row r="3" spans="1:3">
      <c r="A3" s="4" t="s">
        <v>421</v>
      </c>
      <c r="B3" s="4" t="s">
        <v>422</v>
      </c>
      <c r="C3" s="4" t="s">
        <v>422</v>
      </c>
    </row>
    <row r="4" spans="1:3">
      <c r="A4" s="4" t="s">
        <v>423</v>
      </c>
    </row>
    <row r="5" spans="1:3">
      <c r="A5" s="4" t="s">
        <v>424</v>
      </c>
      <c r="B5" s="4" t="s">
        <v>425</v>
      </c>
      <c r="C5" s="4" t="s">
        <v>426</v>
      </c>
    </row>
    <row r="6" spans="1:3">
      <c r="A6" s="4" t="s">
        <v>427</v>
      </c>
      <c r="B6" s="4" t="s">
        <v>428</v>
      </c>
      <c r="C6" s="4" t="s">
        <v>429</v>
      </c>
    </row>
    <row r="7" spans="1:3">
      <c r="A7" s="4" t="s">
        <v>430</v>
      </c>
      <c r="B7" s="4" t="s">
        <v>431</v>
      </c>
      <c r="C7" s="4" t="s">
        <v>432</v>
      </c>
    </row>
    <row r="8" spans="1:3">
      <c r="A8" s="4" t="s">
        <v>433</v>
      </c>
      <c r="B8" s="7" t="n">
        <v>4</v>
      </c>
      <c r="C8" s="7" t="n">
        <v>4</v>
      </c>
    </row>
    <row r="9" spans="1:3">
      <c r="A9" s="4" t="s">
        <v>434</v>
      </c>
    </row>
    <row r="10" spans="1:3">
      <c r="A10" s="4" t="s">
        <v>424</v>
      </c>
      <c r="B10" s="4" t="s">
        <v>435</v>
      </c>
      <c r="C10" s="4" t="s">
        <v>436</v>
      </c>
    </row>
    <row r="11" spans="1:3">
      <c r="A11" s="4" t="s">
        <v>427</v>
      </c>
      <c r="B11" s="4" t="s">
        <v>437</v>
      </c>
      <c r="C11" s="4" t="s">
        <v>438</v>
      </c>
    </row>
    <row r="12" spans="1:3">
      <c r="A12" s="4" t="s">
        <v>430</v>
      </c>
      <c r="B12" s="4" t="s">
        <v>439</v>
      </c>
      <c r="C12" s="4" t="s">
        <v>285</v>
      </c>
    </row>
    <row r="13" spans="1:3">
      <c r="A13" s="4" t="s">
        <v>433</v>
      </c>
      <c r="B13" s="8" t="n">
        <v>9.359999999999999</v>
      </c>
      <c r="C13" s="8" t="n">
        <v>9.35999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0</v>
      </c>
      <c r="B1" s="2" t="s">
        <v>1</v>
      </c>
    </row>
    <row r="2" spans="1:5">
      <c r="B2" s="2" t="s">
        <v>2</v>
      </c>
      <c r="C2" s="2" t="s">
        <v>71</v>
      </c>
      <c r="D2" s="2" t="s">
        <v>441</v>
      </c>
      <c r="E2" s="2" t="s">
        <v>442</v>
      </c>
    </row>
    <row r="3" spans="1:5">
      <c r="A3" s="4" t="s">
        <v>120</v>
      </c>
      <c r="B3" s="7" t="n">
        <v>1896400</v>
      </c>
      <c r="C3" s="4" t="s">
        <v>49</v>
      </c>
    </row>
    <row r="4" spans="1:5">
      <c r="A4" s="4" t="s">
        <v>443</v>
      </c>
    </row>
    <row r="5" spans="1:5">
      <c r="A5" s="4" t="s">
        <v>444</v>
      </c>
      <c r="E5" s="5" t="n">
        <v>520000</v>
      </c>
    </row>
    <row r="6" spans="1:5">
      <c r="A6" s="4" t="s">
        <v>445</v>
      </c>
    </row>
    <row r="7" spans="1:5">
      <c r="A7" s="4" t="s">
        <v>446</v>
      </c>
      <c r="B7" s="5" t="n">
        <v>400000</v>
      </c>
      <c r="D7" s="5" t="n">
        <v>1125000</v>
      </c>
    </row>
    <row r="8" spans="1:5">
      <c r="A8" s="4" t="s">
        <v>447</v>
      </c>
    </row>
    <row r="9" spans="1:5">
      <c r="A9" s="4" t="s">
        <v>120</v>
      </c>
      <c r="B9" s="7" t="n">
        <v>1896400</v>
      </c>
    </row>
    <row r="10" spans="1:5">
      <c r="A10" s="4" t="s">
        <v>448</v>
      </c>
    </row>
    <row r="11" spans="1:5">
      <c r="A11" s="4" t="s">
        <v>449</v>
      </c>
      <c r="B11" s="5" t="n">
        <v>1005000</v>
      </c>
    </row>
    <row r="12" spans="1:5">
      <c r="A12" s="4" t="s">
        <v>450</v>
      </c>
    </row>
    <row r="13" spans="1:5">
      <c r="A13" s="4" t="s">
        <v>451</v>
      </c>
      <c r="B13" s="4" t="s">
        <v>4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453</v>
      </c>
      <c r="B1" s="2" t="s">
        <v>1</v>
      </c>
      <c r="D1" s="2" t="s">
        <v>308</v>
      </c>
    </row>
    <row r="2" spans="1:4">
      <c r="B2" s="2" t="s">
        <v>2</v>
      </c>
      <c r="C2" s="2" t="s">
        <v>71</v>
      </c>
      <c r="D2" s="2" t="s">
        <v>30</v>
      </c>
    </row>
    <row r="3" spans="1:4">
      <c r="A3" s="4" t="s">
        <v>454</v>
      </c>
    </row>
    <row r="4" spans="1:4">
      <c r="A4" s="4" t="s">
        <v>455</v>
      </c>
      <c r="B4" s="4" t="s">
        <v>456</v>
      </c>
      <c r="D4" s="4" t="s">
        <v>457</v>
      </c>
    </row>
    <row r="5" spans="1:4">
      <c r="A5" s="4" t="s">
        <v>458</v>
      </c>
      <c r="B5" s="5" t="n">
        <v>4</v>
      </c>
    </row>
    <row r="6" spans="1:4">
      <c r="A6" s="4" t="s">
        <v>459</v>
      </c>
    </row>
    <row r="7" spans="1:4">
      <c r="A7" s="4" t="s">
        <v>455</v>
      </c>
      <c r="B7" s="4" t="s">
        <v>460</v>
      </c>
      <c r="C7" s="4" t="s">
        <v>461</v>
      </c>
    </row>
    <row r="8" spans="1:4">
      <c r="A8" s="4" t="s">
        <v>458</v>
      </c>
      <c r="B8" s="5" t="n">
        <v>4</v>
      </c>
      <c r="C8" s="5" t="n">
        <v>4</v>
      </c>
    </row>
    <row r="9" spans="1:4">
      <c r="A9" s="4" t="s">
        <v>462</v>
      </c>
    </row>
    <row r="10" spans="1:4">
      <c r="A10" s="4" t="s">
        <v>463</v>
      </c>
      <c r="B10" s="5" t="n">
        <v>3</v>
      </c>
      <c r="D10" s="5" t="n">
        <v>2</v>
      </c>
    </row>
    <row r="11" spans="1:4">
      <c r="A11" s="4" t="s">
        <v>455</v>
      </c>
      <c r="B11" s="4" t="s">
        <v>464</v>
      </c>
      <c r="D11" s="4" t="s">
        <v>4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4"/>
    <col customWidth="1" max="3" min="3" width="18"/>
    <col customWidth="1" max="4" min="4" width="14"/>
    <col customWidth="1" max="5" min="5" width="14"/>
    <col customWidth="1" max="6" min="6" width="14"/>
    <col customWidth="1" max="7" min="7" width="14"/>
  </cols>
  <sheetData>
    <row r="1" spans="1:7">
      <c r="A1" s="1" t="s">
        <v>466</v>
      </c>
      <c r="B1" s="2" t="s">
        <v>467</v>
      </c>
      <c r="C1" s="2" t="s">
        <v>468</v>
      </c>
      <c r="D1" s="2" t="s">
        <v>2</v>
      </c>
      <c r="E1" s="2" t="s">
        <v>71</v>
      </c>
      <c r="F1" s="2" t="s">
        <v>2</v>
      </c>
      <c r="G1" s="2" t="s">
        <v>71</v>
      </c>
    </row>
    <row r="2" spans="1:7">
      <c r="A2" s="4" t="s">
        <v>469</v>
      </c>
      <c r="D2" s="7" t="n">
        <v>86217</v>
      </c>
      <c r="E2" s="7" t="n">
        <v>54872</v>
      </c>
      <c r="F2" s="7" t="n">
        <v>134017</v>
      </c>
      <c r="G2" s="7" t="n">
        <v>124485</v>
      </c>
    </row>
    <row r="3" spans="1:7">
      <c r="A3" s="4" t="s">
        <v>470</v>
      </c>
    </row>
    <row r="4" spans="1:7">
      <c r="A4" s="4" t="s">
        <v>471</v>
      </c>
      <c r="C4" s="7" t="n">
        <v>3000000000000</v>
      </c>
    </row>
    <row r="5" spans="1:7">
      <c r="A5" s="4" t="s">
        <v>472</v>
      </c>
    </row>
    <row r="6" spans="1:7">
      <c r="A6" s="4" t="s">
        <v>473</v>
      </c>
      <c r="C6" s="4" t="s">
        <v>474</v>
      </c>
    </row>
    <row r="7" spans="1:7">
      <c r="A7" s="4" t="s">
        <v>475</v>
      </c>
    </row>
    <row r="8" spans="1:7">
      <c r="A8" s="4" t="s">
        <v>476</v>
      </c>
      <c r="B8" s="4" t="s">
        <v>326</v>
      </c>
    </row>
    <row r="9" spans="1:7">
      <c r="A9" s="4" t="s">
        <v>477</v>
      </c>
      <c r="B9" s="7" t="n">
        <v>5026</v>
      </c>
    </row>
    <row r="10" spans="1:7">
      <c r="A10" s="4" t="s">
        <v>478</v>
      </c>
      <c r="B10" s="5" t="n">
        <v>5177</v>
      </c>
    </row>
    <row r="11" spans="1:7">
      <c r="A11" s="4" t="s">
        <v>479</v>
      </c>
      <c r="B11" s="7" t="n">
        <v>53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0</v>
      </c>
      <c r="B1" s="2" t="s">
        <v>280</v>
      </c>
    </row>
    <row r="2" spans="1:3">
      <c r="A2" s="4" t="s">
        <v>481</v>
      </c>
      <c r="B2" s="7" t="n">
        <v>114141</v>
      </c>
      <c r="C2" s="4" t="s">
        <v>482</v>
      </c>
    </row>
    <row r="3" spans="1:3">
      <c r="A3" s="4" t="s">
        <v>483</v>
      </c>
      <c r="B3" s="5" t="n">
        <v>677895</v>
      </c>
    </row>
    <row r="4" spans="1:3">
      <c r="A4" s="4" t="s">
        <v>484</v>
      </c>
      <c r="B4" s="5" t="n">
        <v>347985</v>
      </c>
    </row>
    <row r="5" spans="1:3">
      <c r="A5" s="4" t="s">
        <v>335</v>
      </c>
      <c r="B5" s="4" t="s">
        <v>49</v>
      </c>
    </row>
    <row r="6" spans="1:3">
      <c r="A6" s="4" t="s">
        <v>101</v>
      </c>
      <c r="B6" s="7" t="n">
        <v>1140021</v>
      </c>
    </row>
    <row r="7" spans="1:3"/>
    <row r="8" spans="1:3">
      <c r="A8" s="4" t="s">
        <v>482</v>
      </c>
      <c r="B8" s="4" t="s">
        <v>485</v>
      </c>
    </row>
  </sheetData>
  <mergeCells count="3">
    <mergeCell ref="B1:C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 customWidth="1" max="7" min="7" width="16"/>
    <col customWidth="1" max="8" min="8" width="14"/>
    <col customWidth="1" max="9" min="9" width="14"/>
    <col customWidth="1" max="10" min="10" width="14"/>
    <col customWidth="1" max="11" min="11" width="14"/>
  </cols>
  <sheetData>
    <row r="1" spans="1:11">
      <c r="A1" s="1" t="s">
        <v>486</v>
      </c>
      <c r="B1" s="2" t="s">
        <v>70</v>
      </c>
      <c r="D1" s="2" t="s">
        <v>1</v>
      </c>
      <c r="F1" s="2" t="s">
        <v>487</v>
      </c>
      <c r="G1" s="2" t="s">
        <v>308</v>
      </c>
    </row>
    <row r="2" spans="1:11">
      <c r="B2" s="2" t="s">
        <v>2</v>
      </c>
      <c r="C2" s="2" t="s">
        <v>71</v>
      </c>
      <c r="D2" s="2" t="s">
        <v>2</v>
      </c>
      <c r="E2" s="2" t="s">
        <v>71</v>
      </c>
      <c r="F2" s="2" t="s">
        <v>488</v>
      </c>
      <c r="G2" s="2" t="s">
        <v>30</v>
      </c>
      <c r="H2" s="2" t="s">
        <v>299</v>
      </c>
      <c r="I2" s="2" t="s">
        <v>489</v>
      </c>
      <c r="J2" s="2" t="s">
        <v>490</v>
      </c>
      <c r="K2" s="2" t="s">
        <v>491</v>
      </c>
    </row>
    <row r="3" spans="1:11">
      <c r="A3" s="4" t="s">
        <v>492</v>
      </c>
      <c r="B3" s="7" t="n">
        <v>1140951</v>
      </c>
      <c r="C3" s="7" t="n">
        <v>1858186</v>
      </c>
      <c r="D3" s="7" t="n">
        <v>2499013</v>
      </c>
      <c r="E3" s="7" t="n">
        <v>3887630</v>
      </c>
    </row>
    <row r="4" spans="1:11">
      <c r="A4" s="4" t="s">
        <v>493</v>
      </c>
    </row>
    <row r="5" spans="1:11">
      <c r="A5" s="4" t="s">
        <v>494</v>
      </c>
      <c r="H5" s="7" t="n">
        <v>344000</v>
      </c>
    </row>
    <row r="6" spans="1:11">
      <c r="A6" s="4" t="s">
        <v>495</v>
      </c>
      <c r="H6" s="5" t="n">
        <v>182626</v>
      </c>
    </row>
    <row r="7" spans="1:11">
      <c r="A7" s="4" t="s">
        <v>492</v>
      </c>
      <c r="B7" s="5" t="n">
        <v>0</v>
      </c>
      <c r="C7" s="7" t="n">
        <v>0</v>
      </c>
      <c r="D7" s="5" t="n">
        <v>0</v>
      </c>
      <c r="E7" s="7" t="n">
        <v>0</v>
      </c>
      <c r="F7" s="7" t="n">
        <v>2300000</v>
      </c>
      <c r="G7" s="7" t="n">
        <v>2300000</v>
      </c>
    </row>
    <row r="8" spans="1:11">
      <c r="A8" s="4" t="s">
        <v>496</v>
      </c>
      <c r="H8" s="5" t="n">
        <v>2300000</v>
      </c>
      <c r="I8" s="7" t="n">
        <v>2300000</v>
      </c>
    </row>
    <row r="9" spans="1:11">
      <c r="A9" s="4" t="s">
        <v>497</v>
      </c>
    </row>
    <row r="10" spans="1:11">
      <c r="A10" s="4" t="s">
        <v>495</v>
      </c>
      <c r="B10" s="7" t="n">
        <v>61474</v>
      </c>
      <c r="D10" s="7" t="n">
        <v>61474</v>
      </c>
      <c r="G10" s="5" t="n">
        <v>61474</v>
      </c>
      <c r="J10" s="7" t="n">
        <v>75338</v>
      </c>
    </row>
    <row r="11" spans="1:11">
      <c r="A11" s="4" t="s">
        <v>498</v>
      </c>
      <c r="H11" s="5" t="n">
        <v>223454</v>
      </c>
    </row>
    <row r="12" spans="1:11">
      <c r="A12" s="4" t="s">
        <v>499</v>
      </c>
      <c r="G12" s="7" t="n">
        <v>0</v>
      </c>
      <c r="H12" s="7" t="n">
        <v>237318</v>
      </c>
    </row>
    <row r="13" spans="1:11">
      <c r="A13" s="4" t="s">
        <v>500</v>
      </c>
    </row>
    <row r="14" spans="1:11">
      <c r="A14" s="4" t="s">
        <v>501</v>
      </c>
      <c r="K14" s="7" t="n">
        <v>2000000</v>
      </c>
    </row>
  </sheetData>
  <mergeCells count="4">
    <mergeCell ref="A1:A2"/>
    <mergeCell ref="B1:C1"/>
    <mergeCell ref="D1:E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2</v>
      </c>
      <c r="B1" s="2" t="s">
        <v>1</v>
      </c>
      <c r="C1" s="2" t="s">
        <v>308</v>
      </c>
    </row>
    <row r="2" spans="1:3">
      <c r="B2" s="2" t="s">
        <v>2</v>
      </c>
      <c r="C2" s="2" t="s">
        <v>30</v>
      </c>
    </row>
    <row r="3" spans="1:3">
      <c r="A3" s="4" t="s">
        <v>503</v>
      </c>
      <c r="B3" s="5" t="n">
        <v>70714</v>
      </c>
    </row>
    <row r="4" spans="1:3">
      <c r="A4" s="4" t="s">
        <v>504</v>
      </c>
      <c r="B4" s="8" t="n">
        <v>6.26</v>
      </c>
    </row>
    <row r="5" spans="1:3">
      <c r="A5" s="4" t="s">
        <v>505</v>
      </c>
      <c r="B5" s="8" t="n">
        <v>5.06</v>
      </c>
      <c r="C5" s="8" t="n">
        <v>6.26</v>
      </c>
    </row>
    <row r="6" spans="1:3">
      <c r="A6" s="4" t="s">
        <v>506</v>
      </c>
      <c r="B6" s="4" t="s">
        <v>507</v>
      </c>
      <c r="C6" s="4" t="s">
        <v>508</v>
      </c>
    </row>
    <row r="7" spans="1:3">
      <c r="A7" s="4" t="s">
        <v>509</v>
      </c>
      <c r="B7" s="5" t="n">
        <v>80000</v>
      </c>
    </row>
    <row r="8" spans="1:3">
      <c r="A8" s="4" t="s">
        <v>510</v>
      </c>
      <c r="B8" s="7" t="n">
        <v>4</v>
      </c>
    </row>
    <row r="9" spans="1:3">
      <c r="A9" s="4" t="s">
        <v>511</v>
      </c>
      <c r="B9" s="4" t="s">
        <v>512</v>
      </c>
    </row>
    <row r="10" spans="1:3">
      <c r="A10" s="4" t="s">
        <v>513</v>
      </c>
      <c r="B10" s="4" t="s">
        <v>49</v>
      </c>
    </row>
    <row r="11" spans="1:3">
      <c r="A11" s="4" t="s">
        <v>514</v>
      </c>
      <c r="B11" s="4" t="s">
        <v>49</v>
      </c>
    </row>
    <row r="12" spans="1:3">
      <c r="A12" s="4" t="s">
        <v>515</v>
      </c>
      <c r="B12" s="4" t="s">
        <v>49</v>
      </c>
    </row>
    <row r="13" spans="1:3">
      <c r="A13" s="4" t="s">
        <v>516</v>
      </c>
      <c r="B13" s="4" t="s">
        <v>49</v>
      </c>
    </row>
    <row r="14" spans="1:3">
      <c r="A14" s="4" t="s">
        <v>517</v>
      </c>
      <c r="B14" s="4" t="s">
        <v>49</v>
      </c>
    </row>
    <row r="15" spans="1:3">
      <c r="A15" s="4" t="s">
        <v>518</v>
      </c>
      <c r="B15" s="4" t="s">
        <v>49</v>
      </c>
    </row>
    <row r="16" spans="1:3">
      <c r="A16" s="4" t="s">
        <v>519</v>
      </c>
      <c r="B16" s="5" t="n">
        <v>150714</v>
      </c>
      <c r="C16" s="5" t="n">
        <v>707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1</v>
      </c>
    </row>
    <row r="3" spans="1:3">
      <c r="A3" s="3" t="s">
        <v>114</v>
      </c>
    </row>
    <row r="4" spans="1:3">
      <c r="A4" s="4" t="s">
        <v>109</v>
      </c>
      <c r="B4" s="7" t="n">
        <v>-11719371</v>
      </c>
      <c r="C4" s="7" t="n">
        <v>-274655</v>
      </c>
    </row>
    <row r="5" spans="1:3">
      <c r="A5" s="3" t="s">
        <v>115</v>
      </c>
    </row>
    <row r="6" spans="1:3">
      <c r="A6" s="4" t="s">
        <v>116</v>
      </c>
      <c r="B6" s="5" t="n">
        <v>864596</v>
      </c>
      <c r="C6" s="5" t="n">
        <v>7227</v>
      </c>
    </row>
    <row r="7" spans="1:3">
      <c r="A7" s="4" t="s">
        <v>117</v>
      </c>
      <c r="B7" s="5" t="n">
        <v>3587910</v>
      </c>
      <c r="C7" s="4" t="s">
        <v>49</v>
      </c>
    </row>
    <row r="8" spans="1:3">
      <c r="A8" s="4" t="s">
        <v>83</v>
      </c>
      <c r="B8" s="5" t="n">
        <v>-680852</v>
      </c>
      <c r="C8" s="4" t="s">
        <v>49</v>
      </c>
    </row>
    <row r="9" spans="1:3">
      <c r="A9" s="4" t="s">
        <v>118</v>
      </c>
      <c r="B9" s="5" t="n">
        <v>2005</v>
      </c>
      <c r="C9" s="5" t="n">
        <v>-15931</v>
      </c>
    </row>
    <row r="10" spans="1:3">
      <c r="A10" s="4" t="s">
        <v>119</v>
      </c>
      <c r="B10" s="5" t="n">
        <v>965656</v>
      </c>
      <c r="C10" s="4" t="s">
        <v>49</v>
      </c>
    </row>
    <row r="11" spans="1:3">
      <c r="A11" s="4" t="s">
        <v>120</v>
      </c>
      <c r="B11" s="5" t="n">
        <v>1896400</v>
      </c>
      <c r="C11" s="4" t="s">
        <v>49</v>
      </c>
    </row>
    <row r="12" spans="1:3">
      <c r="A12" s="3" t="s">
        <v>121</v>
      </c>
    </row>
    <row r="13" spans="1:3">
      <c r="A13" s="4" t="s">
        <v>122</v>
      </c>
      <c r="B13" s="5" t="n">
        <v>63894</v>
      </c>
      <c r="C13" s="5" t="n">
        <v>579825</v>
      </c>
    </row>
    <row r="14" spans="1:3">
      <c r="A14" s="4" t="s">
        <v>34</v>
      </c>
      <c r="B14" s="5" t="n">
        <v>-13418</v>
      </c>
      <c r="C14" s="5" t="n">
        <v>216394</v>
      </c>
    </row>
    <row r="15" spans="1:3">
      <c r="A15" s="4" t="s">
        <v>35</v>
      </c>
      <c r="B15" s="5" t="n">
        <v>-106445</v>
      </c>
      <c r="C15" s="5" t="n">
        <v>20169</v>
      </c>
    </row>
    <row r="16" spans="1:3">
      <c r="A16" s="4" t="s">
        <v>43</v>
      </c>
      <c r="B16" s="5" t="n">
        <v>271124</v>
      </c>
      <c r="C16" s="5" t="n">
        <v>-76820</v>
      </c>
    </row>
    <row r="17" spans="1:3">
      <c r="A17" s="4" t="s">
        <v>40</v>
      </c>
      <c r="B17" s="5" t="n">
        <v>-70541</v>
      </c>
      <c r="C17" s="5" t="n">
        <v>33973</v>
      </c>
    </row>
    <row r="18" spans="1:3">
      <c r="A18" s="4" t="s">
        <v>123</v>
      </c>
      <c r="B18" s="5" t="n">
        <v>-4939042</v>
      </c>
      <c r="C18" s="5" t="n">
        <v>490182</v>
      </c>
    </row>
    <row r="19" spans="1:3">
      <c r="A19" s="3" t="s">
        <v>124</v>
      </c>
    </row>
    <row r="20" spans="1:3">
      <c r="A20" s="4" t="s">
        <v>125</v>
      </c>
      <c r="B20" s="5" t="n">
        <v>958</v>
      </c>
      <c r="C20" s="5" t="n">
        <v>867</v>
      </c>
    </row>
    <row r="21" spans="1:3">
      <c r="A21" s="4" t="s">
        <v>126</v>
      </c>
      <c r="B21" s="5" t="n">
        <v>-101322</v>
      </c>
      <c r="C21" s="4" t="s">
        <v>49</v>
      </c>
    </row>
    <row r="22" spans="1:3">
      <c r="A22" s="4" t="s">
        <v>127</v>
      </c>
      <c r="B22" s="5" t="n">
        <v>-195143</v>
      </c>
      <c r="C22" s="4" t="s">
        <v>49</v>
      </c>
    </row>
    <row r="23" spans="1:3">
      <c r="A23" s="4" t="s">
        <v>128</v>
      </c>
      <c r="B23" s="5" t="n">
        <v>-295507</v>
      </c>
      <c r="C23" s="5" t="n">
        <v>867</v>
      </c>
    </row>
    <row r="24" spans="1:3">
      <c r="A24" s="3" t="s">
        <v>129</v>
      </c>
    </row>
    <row r="25" spans="1:3">
      <c r="A25" s="4" t="s">
        <v>130</v>
      </c>
      <c r="B25" s="5" t="n">
        <v>4000000</v>
      </c>
      <c r="C25" s="4" t="s">
        <v>49</v>
      </c>
    </row>
    <row r="26" spans="1:3">
      <c r="A26" s="4" t="s">
        <v>131</v>
      </c>
      <c r="B26" s="5" t="n">
        <v>-80000</v>
      </c>
      <c r="C26" s="4" t="s">
        <v>49</v>
      </c>
    </row>
    <row r="27" spans="1:3">
      <c r="A27" s="4" t="s">
        <v>132</v>
      </c>
      <c r="B27" s="5" t="n">
        <v>3920000</v>
      </c>
      <c r="C27" s="4" t="s">
        <v>49</v>
      </c>
    </row>
    <row r="28" spans="1:3">
      <c r="A28" s="4" t="s">
        <v>133</v>
      </c>
      <c r="B28" s="5" t="n">
        <v>-1314549</v>
      </c>
      <c r="C28" s="5" t="n">
        <v>491049</v>
      </c>
    </row>
    <row r="29" spans="1:3">
      <c r="A29" s="4" t="s">
        <v>134</v>
      </c>
      <c r="B29" s="5" t="n">
        <v>1289</v>
      </c>
      <c r="C29" s="5" t="n">
        <v>-19541</v>
      </c>
    </row>
    <row r="30" spans="1:3">
      <c r="A30" s="4" t="s">
        <v>135</v>
      </c>
      <c r="B30" s="5" t="n">
        <v>2747240</v>
      </c>
      <c r="C30" s="5" t="n">
        <v>898477</v>
      </c>
    </row>
    <row r="31" spans="1:3">
      <c r="A31" s="4" t="s">
        <v>136</v>
      </c>
      <c r="B31" s="5" t="n">
        <v>1433980</v>
      </c>
      <c r="C31" s="5" t="n">
        <v>1369985</v>
      </c>
    </row>
    <row r="32" spans="1:3">
      <c r="A32" s="3" t="s">
        <v>137</v>
      </c>
    </row>
    <row r="33" spans="1:3">
      <c r="A33" s="4" t="s">
        <v>138</v>
      </c>
      <c r="B33" s="5" t="n">
        <v>5975</v>
      </c>
      <c r="C33" s="5" t="n">
        <v>2250</v>
      </c>
    </row>
    <row r="34" spans="1:3">
      <c r="A34" s="4" t="s">
        <v>139</v>
      </c>
      <c r="B34" s="5" t="n">
        <v>253407</v>
      </c>
      <c r="C34" s="4" t="s">
        <v>49</v>
      </c>
    </row>
    <row r="35" spans="1:3">
      <c r="A35" s="4" t="s">
        <v>105</v>
      </c>
      <c r="B35" s="5" t="n">
        <v>-6699402</v>
      </c>
      <c r="C35" s="4" t="s">
        <v>49</v>
      </c>
    </row>
    <row r="36" spans="1:3">
      <c r="A36" s="4" t="s">
        <v>140</v>
      </c>
      <c r="B36" s="5" t="n">
        <v>1640659</v>
      </c>
      <c r="C36" s="4" t="s">
        <v>49</v>
      </c>
    </row>
    <row r="37" spans="1:3">
      <c r="A37" s="4" t="s">
        <v>141</v>
      </c>
      <c r="B37" s="7" t="n">
        <v>-1868628</v>
      </c>
      <c r="C37"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20</v>
      </c>
      <c r="B1" s="2" t="s">
        <v>1</v>
      </c>
    </row>
    <row r="2" spans="1:2">
      <c r="B2" s="2" t="s">
        <v>2</v>
      </c>
    </row>
    <row r="3" spans="1:2">
      <c r="A3" s="4" t="s">
        <v>521</v>
      </c>
      <c r="B3"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2</v>
      </c>
      <c r="B1" s="2" t="s">
        <v>70</v>
      </c>
      <c r="D1" s="2" t="s">
        <v>1</v>
      </c>
    </row>
    <row r="2" spans="1:7">
      <c r="B2" s="2" t="s">
        <v>2</v>
      </c>
      <c r="C2" s="2" t="s">
        <v>71</v>
      </c>
      <c r="D2" s="2" t="s">
        <v>2</v>
      </c>
      <c r="E2" s="2" t="s">
        <v>71</v>
      </c>
      <c r="F2" s="2" t="s">
        <v>30</v>
      </c>
      <c r="G2" s="2" t="s">
        <v>299</v>
      </c>
    </row>
    <row r="3" spans="1:7">
      <c r="A3" s="4" t="s">
        <v>81</v>
      </c>
      <c r="B3" s="7" t="n">
        <v>-2743899</v>
      </c>
      <c r="C3" s="7" t="n">
        <v>-95913</v>
      </c>
      <c r="D3" s="7" t="n">
        <v>-7102419</v>
      </c>
      <c r="E3" s="7" t="n">
        <v>-244333</v>
      </c>
    </row>
    <row r="4" spans="1:7">
      <c r="A4" s="4" t="s">
        <v>523</v>
      </c>
      <c r="B4" s="5" t="n">
        <v>-2466544</v>
      </c>
      <c r="C4" s="5" t="n">
        <v>2919</v>
      </c>
      <c r="D4" s="5" t="n">
        <v>-4575095</v>
      </c>
      <c r="E4" s="5" t="n">
        <v>3925</v>
      </c>
    </row>
    <row r="5" spans="1:7">
      <c r="A5" s="4" t="s">
        <v>88</v>
      </c>
      <c r="B5" s="5" t="n">
        <v>11373</v>
      </c>
      <c r="C5" s="5" t="n">
        <v>31247</v>
      </c>
      <c r="D5" s="5" t="n">
        <v>41857</v>
      </c>
      <c r="E5" s="5" t="n">
        <v>34247</v>
      </c>
    </row>
    <row r="6" spans="1:7">
      <c r="A6" s="4" t="s">
        <v>301</v>
      </c>
      <c r="B6" s="5" t="n">
        <v>-5221816</v>
      </c>
      <c r="C6" s="5" t="n">
        <v>-124241</v>
      </c>
      <c r="D6" s="5" t="n">
        <v>-11719371</v>
      </c>
      <c r="E6" s="5" t="n">
        <v>-274655</v>
      </c>
    </row>
    <row r="7" spans="1:7">
      <c r="A7" s="4" t="s">
        <v>73</v>
      </c>
      <c r="B7" s="5" t="n">
        <v>1140951</v>
      </c>
      <c r="C7" s="5" t="n">
        <v>1858186</v>
      </c>
      <c r="D7" s="5" t="n">
        <v>2499013</v>
      </c>
      <c r="E7" s="5" t="n">
        <v>3887630</v>
      </c>
    </row>
    <row r="8" spans="1:7">
      <c r="A8" s="4" t="s">
        <v>74</v>
      </c>
      <c r="B8" s="5" t="n">
        <v>917564</v>
      </c>
      <c r="C8" s="5" t="n">
        <v>1337430</v>
      </c>
      <c r="D8" s="5" t="n">
        <v>2023049</v>
      </c>
      <c r="E8" s="5" t="n">
        <v>2792378</v>
      </c>
    </row>
    <row r="9" spans="1:7">
      <c r="A9" s="4" t="s">
        <v>524</v>
      </c>
      <c r="B9" s="5" t="n">
        <v>223387</v>
      </c>
      <c r="C9" s="5" t="n">
        <v>520756</v>
      </c>
      <c r="D9" s="5" t="n">
        <v>475964</v>
      </c>
      <c r="E9" s="5" t="n">
        <v>1095252</v>
      </c>
    </row>
    <row r="10" spans="1:7">
      <c r="A10" s="4" t="s">
        <v>80</v>
      </c>
      <c r="B10" s="5" t="n">
        <v>2967286</v>
      </c>
      <c r="C10" s="5" t="n">
        <v>616669</v>
      </c>
      <c r="D10" s="5" t="n">
        <v>7578383</v>
      </c>
      <c r="E10" s="5" t="n">
        <v>1339585</v>
      </c>
    </row>
    <row r="11" spans="1:7">
      <c r="A11" s="4" t="s">
        <v>35</v>
      </c>
      <c r="B11" s="5" t="n">
        <v>703616</v>
      </c>
      <c r="D11" s="5" t="n">
        <v>703616</v>
      </c>
      <c r="F11" s="7" t="n">
        <v>597171</v>
      </c>
    </row>
    <row r="12" spans="1:7">
      <c r="A12" s="4" t="s">
        <v>37</v>
      </c>
      <c r="B12" s="5" t="n">
        <v>134279</v>
      </c>
      <c r="D12" s="5" t="n">
        <v>134279</v>
      </c>
      <c r="F12" s="5" t="n">
        <v>45212</v>
      </c>
    </row>
    <row r="13" spans="1:7">
      <c r="A13" s="4" t="s">
        <v>38</v>
      </c>
      <c r="B13" s="5" t="n">
        <v>5346532</v>
      </c>
      <c r="D13" s="5" t="n">
        <v>5346532</v>
      </c>
      <c r="F13" s="5" t="n">
        <v>6004691</v>
      </c>
    </row>
    <row r="14" spans="1:7">
      <c r="A14" s="4" t="s">
        <v>39</v>
      </c>
      <c r="B14" s="5" t="n">
        <v>4599969</v>
      </c>
      <c r="D14" s="5" t="n">
        <v>4599969</v>
      </c>
      <c r="F14" s="5" t="n">
        <v>4599969</v>
      </c>
    </row>
    <row r="15" spans="1:7">
      <c r="A15" s="4" t="s">
        <v>40</v>
      </c>
      <c r="B15" s="5" t="n">
        <v>133230</v>
      </c>
      <c r="D15" s="5" t="n">
        <v>133230</v>
      </c>
      <c r="F15" s="5" t="n">
        <v>59189</v>
      </c>
    </row>
    <row r="16" spans="1:7">
      <c r="A16" s="4" t="s">
        <v>43</v>
      </c>
      <c r="B16" s="5" t="n">
        <v>1605742</v>
      </c>
      <c r="D16" s="5" t="n">
        <v>1605742</v>
      </c>
      <c r="F16" s="5" t="n">
        <v>1331118</v>
      </c>
    </row>
    <row r="17" spans="1:7">
      <c r="A17" s="4" t="s">
        <v>32</v>
      </c>
      <c r="B17" s="5" t="n">
        <v>1433980</v>
      </c>
      <c r="C17" s="5" t="n">
        <v>1369985</v>
      </c>
      <c r="D17" s="5" t="n">
        <v>1433980</v>
      </c>
      <c r="E17" s="5" t="n">
        <v>1369985</v>
      </c>
      <c r="F17" s="5" t="n">
        <v>2747240</v>
      </c>
      <c r="G17" s="7" t="n">
        <v>898477</v>
      </c>
    </row>
    <row r="18" spans="1:7">
      <c r="A18" s="4" t="s">
        <v>122</v>
      </c>
      <c r="B18" s="5" t="n">
        <v>344207</v>
      </c>
      <c r="D18" s="5" t="n">
        <v>344207</v>
      </c>
      <c r="F18" s="5" t="n">
        <v>410106</v>
      </c>
    </row>
    <row r="19" spans="1:7">
      <c r="A19" s="4" t="s">
        <v>34</v>
      </c>
      <c r="B19" s="5" t="n">
        <v>58625</v>
      </c>
      <c r="D19" s="5" t="n">
        <v>58625</v>
      </c>
      <c r="F19" s="7" t="n">
        <v>45207</v>
      </c>
    </row>
    <row r="20" spans="1:7">
      <c r="A20" s="4" t="s">
        <v>525</v>
      </c>
    </row>
    <row r="21" spans="1:7">
      <c r="A21" s="4" t="s">
        <v>81</v>
      </c>
      <c r="D21" s="5" t="n">
        <v>-4187065</v>
      </c>
      <c r="E21" s="5" t="n">
        <v>-244333</v>
      </c>
    </row>
    <row r="22" spans="1:7">
      <c r="A22" s="4" t="s">
        <v>523</v>
      </c>
      <c r="D22" s="5" t="n">
        <v>-4541120</v>
      </c>
      <c r="E22" s="5" t="n">
        <v>3925</v>
      </c>
    </row>
    <row r="23" spans="1:7">
      <c r="A23" s="4" t="s">
        <v>88</v>
      </c>
      <c r="D23" s="5" t="n">
        <v>41857</v>
      </c>
      <c r="E23" s="5" t="n">
        <v>34247</v>
      </c>
    </row>
    <row r="24" spans="1:7">
      <c r="A24" s="4" t="s">
        <v>301</v>
      </c>
      <c r="D24" s="5" t="n">
        <v>-8770042</v>
      </c>
      <c r="E24" s="5" t="n">
        <v>-274655</v>
      </c>
    </row>
    <row r="25" spans="1:7">
      <c r="A25" s="4" t="s">
        <v>73</v>
      </c>
      <c r="D25" s="5" t="n">
        <v>2499013</v>
      </c>
      <c r="E25" s="5" t="n">
        <v>3887630</v>
      </c>
    </row>
    <row r="26" spans="1:7">
      <c r="A26" s="4" t="s">
        <v>74</v>
      </c>
      <c r="D26" s="5" t="n">
        <v>2023049</v>
      </c>
      <c r="E26" s="5" t="n">
        <v>2792378</v>
      </c>
    </row>
    <row r="27" spans="1:7">
      <c r="A27" s="4" t="s">
        <v>524</v>
      </c>
      <c r="D27" s="5" t="n">
        <v>475964</v>
      </c>
      <c r="E27" s="5" t="n">
        <v>1095252</v>
      </c>
    </row>
    <row r="28" spans="1:7">
      <c r="A28" s="4" t="s">
        <v>80</v>
      </c>
      <c r="D28" s="5" t="n">
        <v>4663029</v>
      </c>
      <c r="E28" s="5" t="n">
        <v>1339585</v>
      </c>
    </row>
    <row r="29" spans="1:7">
      <c r="A29" s="4" t="s">
        <v>35</v>
      </c>
      <c r="B29" s="5" t="n">
        <v>540749</v>
      </c>
      <c r="C29" s="5" t="n">
        <v>554338</v>
      </c>
      <c r="D29" s="5" t="n">
        <v>540749</v>
      </c>
      <c r="E29" s="5" t="n">
        <v>554338</v>
      </c>
    </row>
    <row r="30" spans="1:7">
      <c r="A30" s="4" t="s">
        <v>37</v>
      </c>
      <c r="B30" s="5" t="n">
        <v>40979</v>
      </c>
      <c r="C30" s="5" t="n">
        <v>34368</v>
      </c>
      <c r="D30" s="5" t="n">
        <v>40979</v>
      </c>
      <c r="E30" s="5" t="n">
        <v>34368</v>
      </c>
    </row>
    <row r="31" spans="1:7">
      <c r="A31" s="4" t="s">
        <v>38</v>
      </c>
      <c r="B31" s="4" t="s">
        <v>49</v>
      </c>
      <c r="C31" s="4" t="s">
        <v>49</v>
      </c>
      <c r="D31" s="4" t="s">
        <v>49</v>
      </c>
      <c r="E31" s="4" t="s">
        <v>49</v>
      </c>
    </row>
    <row r="32" spans="1:7">
      <c r="A32" s="4" t="s">
        <v>39</v>
      </c>
      <c r="B32" s="4" t="s">
        <v>49</v>
      </c>
      <c r="C32" s="4" t="s">
        <v>49</v>
      </c>
      <c r="D32" s="4" t="s">
        <v>49</v>
      </c>
      <c r="E32" s="4" t="s">
        <v>49</v>
      </c>
    </row>
    <row r="33" spans="1:7">
      <c r="A33" s="4" t="s">
        <v>40</v>
      </c>
      <c r="B33" s="5" t="n">
        <v>123178</v>
      </c>
      <c r="C33" s="5" t="n">
        <v>59189</v>
      </c>
      <c r="D33" s="5" t="n">
        <v>123178</v>
      </c>
      <c r="E33" s="5" t="n">
        <v>59189</v>
      </c>
    </row>
    <row r="34" spans="1:7">
      <c r="A34" s="4" t="s">
        <v>43</v>
      </c>
      <c r="B34" s="5" t="n">
        <v>1063279</v>
      </c>
      <c r="C34" s="5" t="n">
        <v>1196668</v>
      </c>
      <c r="D34" s="5" t="n">
        <v>1063279</v>
      </c>
      <c r="E34" s="5" t="n">
        <v>1196668</v>
      </c>
    </row>
    <row r="35" spans="1:7">
      <c r="A35" s="4" t="s">
        <v>32</v>
      </c>
      <c r="B35" s="5" t="n">
        <v>601384</v>
      </c>
      <c r="C35" s="5" t="n">
        <v>1095732</v>
      </c>
      <c r="D35" s="5" t="n">
        <v>601384</v>
      </c>
      <c r="E35" s="5" t="n">
        <v>1095732</v>
      </c>
    </row>
    <row r="36" spans="1:7">
      <c r="A36" s="4" t="s">
        <v>122</v>
      </c>
      <c r="B36" s="5" t="n">
        <v>344207</v>
      </c>
      <c r="C36" s="5" t="n">
        <v>410106</v>
      </c>
      <c r="D36" s="5" t="n">
        <v>344207</v>
      </c>
      <c r="E36" s="5" t="n">
        <v>410106</v>
      </c>
    </row>
    <row r="37" spans="1:7">
      <c r="A37" s="4" t="s">
        <v>34</v>
      </c>
      <c r="B37" s="5" t="n">
        <v>58625</v>
      </c>
      <c r="C37" s="5" t="n">
        <v>45207</v>
      </c>
      <c r="D37" s="5" t="n">
        <v>58625</v>
      </c>
      <c r="E37" s="5" t="n">
        <v>45207</v>
      </c>
    </row>
    <row r="38" spans="1:7">
      <c r="A38" s="4" t="s">
        <v>526</v>
      </c>
    </row>
    <row r="39" spans="1:7">
      <c r="A39" s="4" t="s">
        <v>81</v>
      </c>
      <c r="D39" s="5" t="n">
        <v>-2915354</v>
      </c>
      <c r="E39" s="4" t="s">
        <v>49</v>
      </c>
    </row>
    <row r="40" spans="1:7">
      <c r="A40" s="4" t="s">
        <v>523</v>
      </c>
      <c r="D40" s="5" t="n">
        <v>-33975</v>
      </c>
      <c r="E40" s="4" t="s">
        <v>49</v>
      </c>
    </row>
    <row r="41" spans="1:7">
      <c r="A41" s="4" t="s">
        <v>88</v>
      </c>
      <c r="D41" s="4" t="s">
        <v>49</v>
      </c>
      <c r="E41" s="4" t="s">
        <v>49</v>
      </c>
    </row>
    <row r="42" spans="1:7">
      <c r="A42" s="4" t="s">
        <v>301</v>
      </c>
      <c r="D42" s="5" t="n">
        <v>-2949329</v>
      </c>
      <c r="E42" s="4" t="s">
        <v>49</v>
      </c>
    </row>
    <row r="43" spans="1:7">
      <c r="A43" s="4" t="s">
        <v>73</v>
      </c>
      <c r="D43" s="4" t="s">
        <v>49</v>
      </c>
      <c r="E43" s="4" t="s">
        <v>49</v>
      </c>
    </row>
    <row r="44" spans="1:7">
      <c r="A44" s="4" t="s">
        <v>74</v>
      </c>
      <c r="D44" s="4" t="s">
        <v>49</v>
      </c>
      <c r="E44" s="4" t="s">
        <v>49</v>
      </c>
    </row>
    <row r="45" spans="1:7">
      <c r="A45" s="4" t="s">
        <v>524</v>
      </c>
      <c r="D45" s="4" t="s">
        <v>49</v>
      </c>
      <c r="E45" s="4" t="s">
        <v>49</v>
      </c>
    </row>
    <row r="46" spans="1:7">
      <c r="A46" s="4" t="s">
        <v>80</v>
      </c>
      <c r="D46" s="5" t="n">
        <v>2915354</v>
      </c>
      <c r="E46" s="4" t="s">
        <v>49</v>
      </c>
    </row>
    <row r="47" spans="1:7">
      <c r="A47" s="4" t="s">
        <v>35</v>
      </c>
      <c r="B47" s="5" t="n">
        <v>162867</v>
      </c>
      <c r="C47" s="5" t="n">
        <v>42833</v>
      </c>
      <c r="D47" s="5" t="n">
        <v>162867</v>
      </c>
      <c r="E47" s="5" t="n">
        <v>42833</v>
      </c>
    </row>
    <row r="48" spans="1:7">
      <c r="A48" s="4" t="s">
        <v>37</v>
      </c>
      <c r="B48" s="5" t="n">
        <v>93300</v>
      </c>
      <c r="C48" s="5" t="n">
        <v>10844</v>
      </c>
      <c r="D48" s="5" t="n">
        <v>93300</v>
      </c>
      <c r="E48" s="5" t="n">
        <v>10844</v>
      </c>
    </row>
    <row r="49" spans="1:7">
      <c r="A49" s="4" t="s">
        <v>38</v>
      </c>
      <c r="B49" s="5" t="n">
        <v>5346532</v>
      </c>
      <c r="C49" s="5" t="n">
        <v>6004691</v>
      </c>
      <c r="D49" s="5" t="n">
        <v>5346532</v>
      </c>
      <c r="E49" s="5" t="n">
        <v>6004691</v>
      </c>
    </row>
    <row r="50" spans="1:7">
      <c r="A50" s="4" t="s">
        <v>39</v>
      </c>
      <c r="B50" s="5" t="n">
        <v>4599969</v>
      </c>
      <c r="C50" s="5" t="n">
        <v>4599969</v>
      </c>
      <c r="D50" s="5" t="n">
        <v>4599969</v>
      </c>
      <c r="E50" s="5" t="n">
        <v>4599969</v>
      </c>
    </row>
    <row r="51" spans="1:7">
      <c r="A51" s="4" t="s">
        <v>40</v>
      </c>
      <c r="B51" s="5" t="n">
        <v>10052</v>
      </c>
      <c r="C51" s="4" t="s">
        <v>49</v>
      </c>
      <c r="D51" s="5" t="n">
        <v>10052</v>
      </c>
      <c r="E51" s="4" t="s">
        <v>49</v>
      </c>
    </row>
    <row r="52" spans="1:7">
      <c r="A52" s="4" t="s">
        <v>43</v>
      </c>
      <c r="B52" s="5" t="n">
        <v>542463</v>
      </c>
      <c r="C52" s="5" t="n">
        <v>134450</v>
      </c>
      <c r="D52" s="5" t="n">
        <v>542463</v>
      </c>
      <c r="E52" s="5" t="n">
        <v>134450</v>
      </c>
    </row>
    <row r="53" spans="1:7">
      <c r="A53" s="4" t="s">
        <v>32</v>
      </c>
      <c r="B53" s="5" t="n">
        <v>832596</v>
      </c>
      <c r="C53" s="5" t="n">
        <v>1651508</v>
      </c>
      <c r="D53" s="5" t="n">
        <v>832596</v>
      </c>
      <c r="E53" s="5" t="n">
        <v>1651508</v>
      </c>
    </row>
    <row r="54" spans="1:7">
      <c r="A54" s="4" t="s">
        <v>122</v>
      </c>
      <c r="B54" s="4" t="s">
        <v>49</v>
      </c>
      <c r="C54" s="4" t="s">
        <v>49</v>
      </c>
      <c r="D54" s="4" t="s">
        <v>49</v>
      </c>
      <c r="E54" s="4" t="s">
        <v>49</v>
      </c>
    </row>
    <row r="55" spans="1:7">
      <c r="A55" s="4" t="s">
        <v>34</v>
      </c>
      <c r="B55" s="4" t="s">
        <v>49</v>
      </c>
      <c r="C55" s="4" t="s">
        <v>49</v>
      </c>
      <c r="D55" s="4" t="s">
        <v>49</v>
      </c>
      <c r="E55" s="4" t="s">
        <v>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12:04Z</dcterms:created>
  <dcterms:modified xmlns:dcterms="http://purl.org/dc/terms/" xmlns:xsi="http://www.w3.org/2001/XMLSchema-instance" xsi:type="dcterms:W3CDTF">2017-08-11T17:12:04Z</dcterms:modified>
</cp:coreProperties>
</file>